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Liq"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Restricted Cash to Support Appe"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Net Income (Loss) per Share" sheetId="14" state="visible" r:id="rId14"/>
    <sheet xmlns:r="http://schemas.openxmlformats.org/officeDocument/2006/relationships" name="Line of Credit"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Operating Lease Liability" sheetId="18" state="visible" r:id="rId18"/>
    <sheet xmlns:r="http://schemas.openxmlformats.org/officeDocument/2006/relationships" name="Litigation" sheetId="19" state="visible" r:id="rId19"/>
    <sheet xmlns:r="http://schemas.openxmlformats.org/officeDocument/2006/relationships" name="Stock Option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Accounts Receivable, net (Table" sheetId="23" state="visible" r:id="rId23"/>
    <sheet xmlns:r="http://schemas.openxmlformats.org/officeDocument/2006/relationships" name="Inventories, net (Tables)" sheetId="24" state="visible" r:id="rId24"/>
    <sheet xmlns:r="http://schemas.openxmlformats.org/officeDocument/2006/relationships" name="Prepaid expenses and other cu_2" sheetId="25" state="visible" r:id="rId25"/>
    <sheet xmlns:r="http://schemas.openxmlformats.org/officeDocument/2006/relationships" name="Net Income (Loss) per Share (Ta" sheetId="26" state="visible" r:id="rId26"/>
    <sheet xmlns:r="http://schemas.openxmlformats.org/officeDocument/2006/relationships" name="Segment Information (Tables)" sheetId="27" state="visible" r:id="rId27"/>
    <sheet xmlns:r="http://schemas.openxmlformats.org/officeDocument/2006/relationships" name="Operating Lease Liability (Tabl" sheetId="28" state="visible" r:id="rId28"/>
    <sheet xmlns:r="http://schemas.openxmlformats.org/officeDocument/2006/relationships" name="Stock Options (Tables)" sheetId="29" state="visible" r:id="rId29"/>
    <sheet xmlns:r="http://schemas.openxmlformats.org/officeDocument/2006/relationships" name="Business, Organization, and L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counts Receivable, net (Detai" sheetId="35" state="visible" r:id="rId35"/>
    <sheet xmlns:r="http://schemas.openxmlformats.org/officeDocument/2006/relationships" name="Restricted Cash to Support Ap_2" sheetId="36" state="visible" r:id="rId36"/>
    <sheet xmlns:r="http://schemas.openxmlformats.org/officeDocument/2006/relationships" name="Inventories, net (Details) - Sc" sheetId="37" state="visible" r:id="rId37"/>
    <sheet xmlns:r="http://schemas.openxmlformats.org/officeDocument/2006/relationships" name="Prepaid expenses and other cu_3" sheetId="38" state="visible" r:id="rId38"/>
    <sheet xmlns:r="http://schemas.openxmlformats.org/officeDocument/2006/relationships" name="Prepaid expenses and other cu_4" sheetId="39" state="visible" r:id="rId39"/>
    <sheet xmlns:r="http://schemas.openxmlformats.org/officeDocument/2006/relationships" name="Net Income (Loss) per Share (De" sheetId="40" state="visible" r:id="rId40"/>
    <sheet xmlns:r="http://schemas.openxmlformats.org/officeDocument/2006/relationships" name="Net Income (Loss) per Share (_2" sheetId="41" state="visible" r:id="rId41"/>
    <sheet xmlns:r="http://schemas.openxmlformats.org/officeDocument/2006/relationships" name="Line of Credit (Details)" sheetId="42" state="visible" r:id="rId42"/>
    <sheet xmlns:r="http://schemas.openxmlformats.org/officeDocument/2006/relationships" name="Segment Information  (Details) " sheetId="43" state="visible" r:id="rId43"/>
    <sheet xmlns:r="http://schemas.openxmlformats.org/officeDocument/2006/relationships" name="Income Taxes (Details)" sheetId="44" state="visible" r:id="rId44"/>
    <sheet xmlns:r="http://schemas.openxmlformats.org/officeDocument/2006/relationships" name="Operating Lease Liability (Deta" sheetId="45" state="visible" r:id="rId45"/>
    <sheet xmlns:r="http://schemas.openxmlformats.org/officeDocument/2006/relationships" name="Operating Lease Liability (De_2" sheetId="46" state="visible" r:id="rId46"/>
    <sheet xmlns:r="http://schemas.openxmlformats.org/officeDocument/2006/relationships" name="Litigation (Details)" sheetId="47" state="visible" r:id="rId47"/>
    <sheet xmlns:r="http://schemas.openxmlformats.org/officeDocument/2006/relationships" name="Stock Options (Details)" sheetId="48" state="visible" r:id="rId48"/>
    <sheet xmlns:r="http://schemas.openxmlformats.org/officeDocument/2006/relationships" name="Stock Options (Details) - Share"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Dec. 31, 2022</t>
        </is>
      </c>
      <c r="C2" s="2" t="inlineStr">
        <is>
          <t>Feb. 10, 2023</t>
        </is>
      </c>
    </row>
    <row r="3">
      <c r="A3" s="3" t="inlineStr">
        <is>
          <t>Document Information Line Items</t>
        </is>
      </c>
      <c r="B3" s="4" t="inlineStr">
        <is>
          <t xml:space="preserve"> </t>
        </is>
      </c>
      <c r="C3" s="4" t="inlineStr">
        <is>
          <t xml:space="preserve"> </t>
        </is>
      </c>
    </row>
    <row r="4">
      <c r="A4" s="4" t="inlineStr">
        <is>
          <t>Entity Registrant Name</t>
        </is>
      </c>
      <c r="B4" s="4" t="inlineStr">
        <is>
          <t>TEL-INSTRUMENT ELECTRONICS CORP.</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3255887</v>
      </c>
    </row>
    <row r="9">
      <c r="A9" s="4" t="inlineStr">
        <is>
          <t>Amendment Flag</t>
        </is>
      </c>
      <c r="B9" s="4" t="inlineStr">
        <is>
          <t>false</t>
        </is>
      </c>
      <c r="C9" s="4" t="inlineStr">
        <is>
          <t xml:space="preserve"> </t>
        </is>
      </c>
    </row>
    <row r="10">
      <c r="A10" s="4" t="inlineStr">
        <is>
          <t>Entity Central Index Key</t>
        </is>
      </c>
      <c r="B10" s="4" t="inlineStr">
        <is>
          <t>000009688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1990</t>
        </is>
      </c>
      <c r="C21" s="4" t="inlineStr">
        <is>
          <t xml:space="preserve"> </t>
        </is>
      </c>
    </row>
    <row r="22">
      <c r="A22" s="4" t="inlineStr">
        <is>
          <t>Entity Incorporation, State or Country Code</t>
        </is>
      </c>
      <c r="B22" s="4" t="inlineStr">
        <is>
          <t>NJ</t>
        </is>
      </c>
      <c r="C22" s="4" t="inlineStr">
        <is>
          <t xml:space="preserve"> </t>
        </is>
      </c>
    </row>
    <row r="23">
      <c r="A23" s="4" t="inlineStr">
        <is>
          <t>Entity Tax Identification Number</t>
        </is>
      </c>
      <c r="B23" s="4" t="inlineStr">
        <is>
          <t>22-1441806</t>
        </is>
      </c>
      <c r="C23" s="4" t="inlineStr">
        <is>
          <t xml:space="preserve"> </t>
        </is>
      </c>
    </row>
    <row r="24">
      <c r="A24" s="4" t="inlineStr">
        <is>
          <t>Entity Address, Address Line One</t>
        </is>
      </c>
      <c r="B24" s="4" t="inlineStr">
        <is>
          <t>One Branca Road</t>
        </is>
      </c>
      <c r="C24" s="4" t="inlineStr">
        <is>
          <t xml:space="preserve"> </t>
        </is>
      </c>
    </row>
    <row r="25">
      <c r="A25" s="4" t="inlineStr">
        <is>
          <t>Entity Address, City or Town</t>
        </is>
      </c>
      <c r="B25" s="4" t="inlineStr">
        <is>
          <t>East Rutherford</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073</t>
        </is>
      </c>
      <c r="C27" s="4" t="inlineStr">
        <is>
          <t xml:space="preserve"> </t>
        </is>
      </c>
    </row>
    <row r="28">
      <c r="A28" s="4" t="inlineStr">
        <is>
          <t>City Area Code</t>
        </is>
      </c>
      <c r="B28" s="4" t="inlineStr">
        <is>
          <t>201</t>
        </is>
      </c>
      <c r="C28" s="4" t="inlineStr">
        <is>
          <t xml:space="preserve"> </t>
        </is>
      </c>
    </row>
    <row r="29">
      <c r="A29" s="4" t="inlineStr">
        <is>
          <t>Local Phone Number</t>
        </is>
      </c>
      <c r="B29" s="4" t="inlineStr">
        <is>
          <t>933-1600</t>
        </is>
      </c>
      <c r="C29" s="4" t="inlineStr">
        <is>
          <t xml:space="preserve"> </t>
        </is>
      </c>
    </row>
    <row r="30">
      <c r="A30" s="4" t="inlineStr">
        <is>
          <t>Title of 12(b) Security</t>
        </is>
      </c>
      <c r="B30" s="4" t="inlineStr">
        <is>
          <t>N/A</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et</t>
        </is>
      </c>
      <c r="B1" s="2" t="inlineStr">
        <is>
          <t>9 Months Ended</t>
        </is>
      </c>
    </row>
    <row r="2">
      <c r="B2" s="2" t="inlineStr">
        <is>
          <t>Dec. 31, 2022</t>
        </is>
      </c>
    </row>
    <row r="3">
      <c r="A3" s="3" t="inlineStr">
        <is>
          <t>Receivables [Abstract]</t>
        </is>
      </c>
      <c r="B3" s="4" t="inlineStr">
        <is>
          <t xml:space="preserve"> </t>
        </is>
      </c>
    </row>
    <row r="4">
      <c r="A4" s="4" t="inlineStr">
        <is>
          <t>Loans, Notes, Trade and Other Receivables Disclosure [Text Block]</t>
        </is>
      </c>
      <c r="B4" s="4" t="inlineStr">
        <is>
          <t xml:space="preserve">Note 3 Accounts Receivable, net The following table sets forth the components of accounts receivable:
December 31, 2022
March 31, 2022
Government $ 898,851 $ 697,731
Commercial 377,903 358,734
Less: Allowance for doubtful accounts (6,401
) (7,425
)
$ 1,270,353 $ 1,049,0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 to Support Appeal Bond</t>
        </is>
      </c>
      <c r="B1" s="2" t="inlineStr">
        <is>
          <t>9 Months Ended</t>
        </is>
      </c>
    </row>
    <row r="2">
      <c r="B2" s="2" t="inlineStr">
        <is>
          <t>Dec. 31, 2022</t>
        </is>
      </c>
    </row>
    <row r="3">
      <c r="A3" s="3" t="inlineStr">
        <is>
          <t>Cash and Cash Equivalents [Abstract]</t>
        </is>
      </c>
      <c r="B3" s="4" t="inlineStr">
        <is>
          <t xml:space="preserve"> </t>
        </is>
      </c>
    </row>
    <row r="4">
      <c r="A4" s="4" t="inlineStr">
        <is>
          <t>Cash and Cash Equivalents Disclosure [Text Block]</t>
        </is>
      </c>
      <c r="B4" s="4" t="inlineStr">
        <is>
          <t>Note 4 Restricted Cash to Support Appeal Bond In January 2018, the Company transferred $2,000,000 to a restricted cash account to secure a letter of credit which was used for collateral for the appeal bond (See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9 Months Ended</t>
        </is>
      </c>
    </row>
    <row r="2">
      <c r="B2" s="2" t="inlineStr">
        <is>
          <t>Dec. 31, 2022</t>
        </is>
      </c>
    </row>
    <row r="3">
      <c r="A3" s="3" t="inlineStr">
        <is>
          <t>Inventory Disclosure [Abstract]</t>
        </is>
      </c>
      <c r="B3" s="4" t="inlineStr">
        <is>
          <t xml:space="preserve"> </t>
        </is>
      </c>
    </row>
    <row r="4">
      <c r="A4" s="4" t="inlineStr">
        <is>
          <t>Inventory Disclosure [Text Block]</t>
        </is>
      </c>
      <c r="B4" s="4" t="inlineStr">
        <is>
          <t xml:space="preserve">Note 5 Inventories, net Inventories consist of:
December 31, 2022
March 31, 2022
Purchased parts $ 2,700,756 $ 2,371,105
Work-in-process 1,097,939 962,460
Finished Goods 17,464 -
Less: Inventory reserve (505,000
) (513,068
)
$ 3,311,159 $ 2,820,4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9 Months Ended</t>
        </is>
      </c>
    </row>
    <row r="2">
      <c r="B2" s="2" t="inlineStr">
        <is>
          <t>Dec. 31, 2022</t>
        </is>
      </c>
    </row>
    <row r="3">
      <c r="A3" s="3" t="inlineStr">
        <is>
          <t>Disclosure Text Block Supplement [Abstract]</t>
        </is>
      </c>
      <c r="B3" s="4" t="inlineStr">
        <is>
          <t xml:space="preserve"> </t>
        </is>
      </c>
    </row>
    <row r="4">
      <c r="A4" s="4" t="inlineStr">
        <is>
          <t>Other Current Assets [Text Block]</t>
        </is>
      </c>
      <c r="B4" s="4" t="inlineStr">
        <is>
          <t>Note 6 Prepaid expenses and other current assets Prepaid expenses and other current assets consist of:
December 31, 2022
March 31, 2022
Prepaid expenses $ 250,918 $ 181,056
Deferred charges 24,719 24,204
Other receivables 691,975 38,780
$ 967,612 $ 244,040 In March 2020, the Coronavirus Aid, Relief, and Economic Security Act was signed into law, providing numerous tax provisions and other stimulus measures, including the Employee Retention Tax Credit (“ERTC”): a refundable tax credit against certain employment taxes. The Taxpayer Certainty and Disaster Tax Relief Act of 2020 and the American Rescue Plan Act of 2021 extended and expanded the availability of the ERTC. We qualified for the ERTC in the first two quarters of 2021. During the quarter ended December 31, 2022, we recorded an aggregate benefit of $628,401 in our financial statements and the receivable for the ERTC benefit as of December 31, 2022 is in Other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Loss) per Share</t>
        </is>
      </c>
      <c r="B1" s="2" t="inlineStr">
        <is>
          <t>9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 xml:space="preserve">Note 7 Net Income (Loss) per Share Net income (loss) per share has been computed according to Financial Accounting Standards Board (“FASB”) Accounting Standards Codification (“ASC 260”), “Earnings per Share,” which requires a dual presentation of basic and diluted income per share (“EPS”). Basic EPS represents net income (loss) divided by the weighted average number of common shares outstanding during a reporting period. Diluted EP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For the nine months ended December 31, 2022, since the Company has a net loss, the effect of common stock equivalents is anti-dilutive, and as such, common stock equivalents have been excluded from this calculation.
Three Months Ended
Three Months Ended
December 31, 2022
December 31, 2021
Basic net income (loss) per share computation:
Net income $ 392,627 $ 194,622
Less: Preferred dividends (80,000
) (80,000
)
Net income attributable to common shareholders 312,627 114,622
Weighted-average common shares outstanding 3,255,887 3,255,887
Basic net income per share $ 0.10 $ 0.04
Diluted net income per share computation
Net income attributable to common shareholders $ 312,627 $ 114,622
Add: Preferred dividends 80,000 80,000
Diluted Net income attributable to common shareholders $ 392,627 $ 194,622
Weighted-average common shares outstanding 3,255,887 3,255,887
Incremental shares attributable to the assumed conversion of preferred stock 1,899,778, 1,839,778
Total adjusted weighted-average shares 5,155,665 5,095,665
Diluted net income per share $ 0.08 $ 0.04
Nine Months Ended
Nine Months Ended
December 31, 2022
December 31, 2021
Basic net (loss) income per share computation:
Net (loss) income $ (317,610
) $ 1,769,799
Less: Preferred dividends (240,000
) (240,000
)
Net (loss) income attributable to common shareholders (557,610
) 1,529,799
Weighted-average common shares outstanding 3,255,887 3,255,887
Basic net (loss) income per share $ (0.17
) $ 0.47
Diluted net (loss) income per share computation
Net (loss) income attributable to common shareholders $ (557,610
) $ 1,529,799
Add: Preferred dividends - 240,000
Net (loss) income attributable to common shareholders $ (557,610
) $ 1,769,799
Weighted-average common shares outstanding 3,255,887 3,255,887
Incremental shares attributable to the assumed conversion of preferred stock - 1,839,778
Total adjusted weighted-average shares 3,255,887 5,095,665
Diluted net (loss) income per share $ (0.17
) $ 0.35 The following table summarizes securities that, if exercised, would have an anti-dilutive effect on earnings per share for the three months ended:
December 31, 2022
December 31, 2021
Stock options 111,500 121,500
111,500 121,500 The following table summarizes securities that, if exercised, would have an anti-dilutive effect on earnings per share for the nine months
December 31, 2022
December 31, 2021
Convertible preferred stock 1,899,778 -
Stock options 111,500 121,500
2,011,278 121,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9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Note 8 Line of Credit The Company has a line of credit with Bank of America with open availability up to $690,000. The borrowing base calculation is tied to accounts receivable and is collateralized by substantially all of the assets of the Company. Interest on any outstanding balance is payable monthly at an annual interest rate equal to the LIBOR (London Interbank Offered Rates) daily float plus 3.75 percentage points. On July 29, 2022, Bank of America extended the maturity date of the line of credit from July 30, 2022 to July 30, 2023. As of December 31, 2022 and March 31, 2022 the line of credit draw remained at zero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Dec. 31, 2022</t>
        </is>
      </c>
    </row>
    <row r="3">
      <c r="A3" s="3" t="inlineStr">
        <is>
          <t>Segment Reporting [Abstract]</t>
        </is>
      </c>
      <c r="B3" s="4" t="inlineStr">
        <is>
          <t xml:space="preserve"> </t>
        </is>
      </c>
    </row>
    <row r="4">
      <c r="A4" s="4" t="inlineStr">
        <is>
          <t>Segment Reporting Disclosure [Text Block]</t>
        </is>
      </c>
      <c r="B4" s="4" t="inlineStr">
        <is>
          <t xml:space="preserve">Note 9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The tables below present information about reportable segments within the avionics business for the three and nine months ending December 31, 2022, and 2021:
Three Months Ended December 31, 2022
Avionics Government
Avionics Commercial
Avionics Total
Corporate Items
Total
Net sales $ 1,838,697 $ 489,557 $ 2,328,254 $ - $ 2,328,254
Cost of sales 1,041,984 392,563 1,434,547 - 1,434,547
Gross margin 796,713 96,994 893,707 - 893,707
Total expenses (income) 571,421 (174,737
) 396,684
Income before income taxes $ 322,286 $ 174,737 $ 497,023
Three Months Ended December 31, 2021
Avionics Government
Avionics Commercial
Avionics Total
Corporate Items
Total
Net sales $ 2,552,546 $ 618,986 $ 3,171,532 $ - $ 3,171,532
Cost of sales 1,366,699 397,040 1,763,739 - 1,763,739
Gross margin 1,185,847 221,946 1,407,793 - 1,407,793
Total expenses 761,250 405,473 1,166,723
Income (loss) before income taxes $ 646,543 $ (405,473
) $ 241,070
Nine Months Ended December 31, 2022
Avionics Government
Avionics Commercial
Avionics Total
Corporate Items
Total
Net sales $ 4,807,723 $ 1,787,045 $ 6,594,768 $ - $ 6,594,768
Cost of sales 2,971,200 1,341,205 4,312,405 - 4,312,405
Gross margin 1,836,523 445,840 2,282,363 - 2,282,363
Total expenses 2,042,165 642,257 2,684,422
Loss (income) before income taxes $ 240,198 $ (642,257
) $ (402,059
)
Nine Months Ended December 31, 2021
Avionics Government
Avionics Commercial
Avionics Total
Corporate Items
Total
Net sales $ 9,031,812 $ 1,882,975 $ 10,914,787 $ - $ 10,914,787
Cost of sales 4,627,834 1,196,507 5,824,341 - 5,824,341
Gross margin 4,403,978 686,468 5,090,446 - 5,090,446
Total expenses 2,539,621 502,580 3,042,201
Income (loss) before income taxes $ 2,550,825 $ (502,580
) $ 2,048,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Note 10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tax effect of temporary differences, primarily net operating loss carryforwards, asset reserves and accrued liabilities, gave rise to the Company’s deferred tax asset. Deferred income taxes are recognized for the tax consequence of such temporary differences at the enacted tax rate expected to be in effect when the differences reverse. The Company had approximately $2.6 million in deferred tax assets at December 31, 2022 and approximately $2.5 million in deferred tax assets at March 31, 2022. The Company recognizes the impact of an uncertain income tax position taken on its income tax return at the largest amount that is more-likely-than-not to be sustained upon audit by the relevant taxing authority. The net income was $392,627 for the three months ended December 31, 2022, which resulted in a net loss improvement or a net loss of $317,610 for the nine months ended December 31, 2022. This resulted in an adjusted NOL income tax benefit of $84,449 for the nine months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9 Months Ended</t>
        </is>
      </c>
    </row>
    <row r="2">
      <c r="B2" s="2" t="inlineStr">
        <is>
          <t>Dec. 31, 2022</t>
        </is>
      </c>
    </row>
    <row r="3">
      <c r="A3" s="3" t="inlineStr">
        <is>
          <t>Disclosure Text Block [Abstract]</t>
        </is>
      </c>
      <c r="B3" s="4" t="inlineStr">
        <is>
          <t xml:space="preserve"> </t>
        </is>
      </c>
    </row>
    <row r="4">
      <c r="A4" s="4" t="inlineStr">
        <is>
          <t>Lessee, Operating Leases [Text Block]</t>
        </is>
      </c>
      <c r="B4" s="4" t="inlineStr">
        <is>
          <t>Note 11 Operating Lease Liability The Company leases its facility in East Rutherford, NJ with monthly payments of $21,237 until August 2025. Thereafter, monthly payments are $23,083 for the balance of the 8 year lease agreement expiring August 2029.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estimated its incremental borrowing rate based on its credit quality, line of credit agreement and by comparing interest rates available in the market for similar borrowings. The Company used a discount rate of 3.90% for both December 31, 2022 and March 31, 2022, respectively. 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December 31, 2022:
Remaining payments 2023 $ 63,710
2024 254,840
2025 254,840
2026 267,767
2027 277,000
Thereafter 669,416
Total undiscounted future minimum lease payments 1,787,573
Less: Difference between undiscounted lease payments and discounted lease liabilities (212,196
)
Present value of net minimum lease payments 1,575,377
Less current portion (200,148
)
Operating lease liabilities – long-term $ 1,375,229 Total rent expense for the three and nine months ended December 31, 2022, was $96,233 and $304,736, respectively, as compared to $100,967 and $288,117 for the three and nine months ende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t>
        </is>
      </c>
      <c r="B1" s="2" t="inlineStr">
        <is>
          <t>9 Months Ended</t>
        </is>
      </c>
    </row>
    <row r="2">
      <c r="B2" s="2" t="inlineStr">
        <is>
          <t>Dec. 31, 2022</t>
        </is>
      </c>
    </row>
    <row r="3">
      <c r="A3" s="3" t="inlineStr">
        <is>
          <t>Disclosure Text Block Supplement [Abstract]</t>
        </is>
      </c>
      <c r="B3" s="4" t="inlineStr">
        <is>
          <t xml:space="preserve"> </t>
        </is>
      </c>
    </row>
    <row r="4">
      <c r="A4" s="4" t="inlineStr">
        <is>
          <t>Legal Matters and Contingencies [Text Block]</t>
        </is>
      </c>
      <c r="B4" s="4" t="inlineStr">
        <is>
          <t>Note 12 Litigation Contingencies are recorded in the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located in Sedgwick County, Kansas, Case No. 09 CV 1141 (the “Aeroflex Action”), alleging that the Company and its two employees misappropriated Aeroflex’s proprietary technology in connection with the Company winning a substantial contract from the U.S. Army, to develop new Mode-5 radar test sets and kits to upgrade the existing TS-4530 radar test sets to Mode 5 (the “Award”). Aeroflex’s petition, seeking injunctive relief and damages, alleges that in connection with the Award, the Company and its named employees misappropriated Aeroflex’s trade secrets; tortiously interfered with Aeroflex’s business relationship; conspired to harm Aeroflex and tortiously interfered with Aeroflex’s contract.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on Aeroflex’s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The case then entered an extended discovery period in the District Court.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The motion asserted Aeroflex lacks standing to sue alone. Also, the motion raises the fact that Aeroflex allowed the license to expire, Aeroflex’s claims are either moot or Aeroflex lacks standing to sue for damages alleged to have accrued after the license ended in 2011. The motion for summary judgment was denied. The Aeroflex trial on remand in the Kansas District Court began in March 2017. After a nine-week trial, the jury rendered its verdict. The jury found no misappropriation of Aeroflex trade secrets, but it did rule that the Company tortiously interfered with a prospective business opportunity and awarded damages of $1.3 million for lost profits. The jury also ruled that Tel tortiously interfered with Aeroflex’s non-disclosure agreements with two former Aeroflex employees and awarded damages of $1.5 million for lost profits, resulting in total damages against the Company of $2.8 million. The jury also found that the former Aeroflex employees breached their non-disclosure agreements with Aeroflex and awarded damages against these two individuals totaling $525,000. The jury also decided that punitive damages should be allowed against the Company. Following the verdict, the Company filed a motion for judgment as a matter of law. In the motion, the Company renewed its motion for judgment on Aeroflex’s tortious interference with prospective business opportunity claim arguing that such claim is barred by the statute of limitations. Alternatively, the motion asserts there is insufficient evidence supporting the lost profit award on that claim. Additionally, the motion for judgment addresses inconsistency between the awards against the former Aeroflex employees for breach of the non-disclosure agreements and the award against the Company for interfering with those agreements. Alternatively, the motion asserts there is insufficient evidence supporting the lost profit award on that claim. During July 2017, the Court heard the Company’s motion for judgment as well as conducting a hearing as to the amount of a punitive damages award. Kansas statutes limit punitive damages to a maximum of $5 million. Aeroflex submitted a motion to the Court requesting that the judge award punitive damages at the maximum $5 million amount. In October 2017, the Court denied the Company’s motions and awarded Aeroflex an additional $2.1 million of punitive damages, which brings the total Tel damages awarded in this case to approximately $4.9 million. The journal entry of judgment including judgment against the Company in the amount of $1.3 million for tortious interference with prospective business advantage, of $1.5 million for tortious interference with existing contracts, and $2.1 million in punitive damages was entered on November 22, 2017. Pursuant to K.S.A. 16-204(d) “any judgment rendered by a court of this state on or after July 1, 1986, shall bear interest on and after the day on which judgment is rendered at the rate provided by subsection (e). The Kansas Secretary of State publishes the rate amount. The amount published for July 1, 2017, through June 30, 2018, was 5.75%, 6.5% July 1, 2018, through June 30, 2019, 7.0% July 1, 2019, through June 30, 2020, and 4.25% July 1, 2020 through June 30, 2022. The interest rate through December 31, 2022 was 5.75%. Interest on the $4,900,000 judgment started to accrue on November 22, 2017, the date the judgment was entered. As of December 31, 2022, the outstanding amount of the judgement and accrued interest is $6,291,226. The Company filed post-trial motions to avoid damage duplication and inconsistency, and to secure judgment as a matter of law or a new trial. The trial court denied those motions. The Company appealed the verdict and the post-trial rulings to the Court of Appeals of the State of Kansas, Case No. 18-119,563. The Company posted a $2 million supersedeas bond. The Plaintiff filed a cross-appeal. The appeal and cross-appeal are fully briefed. The appellate court has not set a date to hear the appeal. The Company is very optimistic about the prospects of its appeal for a judgment as a matter of law. The Company was hoping for a decision from the court in calendar year 2022, but this timing was likely delayed due to the three month COVID-19 related shutdown of the Kansas court system. The appeal decision has been delayed due to the COVID-19 related shutdown of the Kansas court system and the inability of court staff to work remotely on confidentiality issues. During August 2021, in an effort to move the appeal forward, all parties agreed to supply the appeal information to the court on a dedicated and secured laptop that would be used by the research attorney remotely. The Company has the ability to settle this case at its sole discretion by withdrawing the appeal and paying the judgment plus interest amount. The Company currently has sufficient cash on hand to pay off this liability if the appeal is lost. On January 28, 2022, Aeroflex filed a Motion to Require Supplemental Appeal Bond with the Court of Appeals of the State of Kansas, seeking a bond from the Company in the amount of $6 million to supplement the existing bond of $2 million. The Company has filed a response and we are confident that this motion will be denied. On October 14, 2022, the Company received an order from the Kansas appellate court of appeals lifting the briefing stay that was entered on March 19, 2020. The Kansas appellate court has notified the Company that the argument has been set for hearing on March 30, 2023 in Topeka, Kansas. A decision on the case is expected approximately 90 days after the conclusion of the arguments.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3292547</v>
      </c>
      <c r="C3" s="6" t="n">
        <v>4949690</v>
      </c>
    </row>
    <row r="4">
      <c r="A4" s="4" t="inlineStr">
        <is>
          <t>Accounts receivable, net</t>
        </is>
      </c>
      <c r="B4" s="5" t="n">
        <v>1270353</v>
      </c>
      <c r="C4" s="5" t="n">
        <v>1049040</v>
      </c>
    </row>
    <row r="5">
      <c r="A5" s="4" t="inlineStr">
        <is>
          <t>Inventories, net</t>
        </is>
      </c>
      <c r="B5" s="5" t="n">
        <v>3311159</v>
      </c>
      <c r="C5" s="5" t="n">
        <v>2820497</v>
      </c>
    </row>
    <row r="6">
      <c r="A6" s="4" t="inlineStr">
        <is>
          <t>Restricted cash to support appeal bond</t>
        </is>
      </c>
      <c r="B6" s="5" t="n">
        <v>2011050</v>
      </c>
      <c r="C6" s="5" t="n">
        <v>2011050</v>
      </c>
    </row>
    <row r="7">
      <c r="A7" s="4" t="inlineStr">
        <is>
          <t>Prepaid expenses and other current assets</t>
        </is>
      </c>
      <c r="B7" s="5" t="n">
        <v>967612</v>
      </c>
      <c r="C7" s="5" t="n">
        <v>244040</v>
      </c>
    </row>
    <row r="8">
      <c r="A8" s="4" t="inlineStr">
        <is>
          <t>Total current assets</t>
        </is>
      </c>
      <c r="B8" s="5" t="n">
        <v>10852721</v>
      </c>
      <c r="C8" s="5" t="n">
        <v>11074317</v>
      </c>
    </row>
    <row r="9">
      <c r="A9" s="4" t="inlineStr">
        <is>
          <t>Equipment and leasehold improvements, net</t>
        </is>
      </c>
      <c r="B9" s="5" t="n">
        <v>81921</v>
      </c>
      <c r="C9" s="5" t="n">
        <v>115338</v>
      </c>
    </row>
    <row r="10">
      <c r="A10" s="4" t="inlineStr">
        <is>
          <t>Operating lease right-of-use assets</t>
        </is>
      </c>
      <c r="B10" s="5" t="n">
        <v>1575377</v>
      </c>
      <c r="C10" s="5" t="n">
        <v>1720921</v>
      </c>
    </row>
    <row r="11">
      <c r="A11" s="4" t="inlineStr">
        <is>
          <t>Deferred tax asset, net</t>
        </is>
      </c>
      <c r="B11" s="5" t="n">
        <v>2584036</v>
      </c>
      <c r="C11" s="5" t="n">
        <v>2499587</v>
      </c>
    </row>
    <row r="12">
      <c r="A12" s="4" t="inlineStr">
        <is>
          <t>Other long-term assets</t>
        </is>
      </c>
      <c r="B12" s="5" t="n">
        <v>35109</v>
      </c>
      <c r="C12" s="5" t="n">
        <v>35109</v>
      </c>
    </row>
    <row r="13">
      <c r="A13" s="4" t="inlineStr">
        <is>
          <t>Total assets</t>
        </is>
      </c>
      <c r="B13" s="5" t="n">
        <v>15129164</v>
      </c>
      <c r="C13" s="5" t="n">
        <v>15445272</v>
      </c>
    </row>
    <row r="14">
      <c r="A14" s="3" t="inlineStr">
        <is>
          <t>Current liabilities:</t>
        </is>
      </c>
      <c r="B14" s="4" t="inlineStr">
        <is>
          <t xml:space="preserve"> </t>
        </is>
      </c>
      <c r="C14" s="4" t="inlineStr">
        <is>
          <t xml:space="preserve"> </t>
        </is>
      </c>
    </row>
    <row r="15">
      <c r="A15" s="4" t="inlineStr">
        <is>
          <t>Operating lease liabilities – current portion</t>
        </is>
      </c>
      <c r="B15" s="5" t="n">
        <v>200148</v>
      </c>
      <c r="C15" s="5" t="n">
        <v>194370</v>
      </c>
    </row>
    <row r="16">
      <c r="A16" s="4" t="inlineStr">
        <is>
          <t>Accounts payable</t>
        </is>
      </c>
      <c r="B16" s="5" t="n">
        <v>563414</v>
      </c>
      <c r="C16" s="5" t="n">
        <v>406489</v>
      </c>
    </row>
    <row r="17">
      <c r="A17" s="4" t="inlineStr">
        <is>
          <t>Deferred revenues - current portion</t>
        </is>
      </c>
      <c r="B17" s="5" t="n">
        <v>167672</v>
      </c>
      <c r="C17" s="5" t="n">
        <v>119835</v>
      </c>
    </row>
    <row r="18">
      <c r="A18" s="4" t="inlineStr">
        <is>
          <t>Accrued expenses ‐vacation pay, payroll and payroll withholdings</t>
        </is>
      </c>
      <c r="B18" s="5" t="n">
        <v>217461</v>
      </c>
      <c r="C18" s="5" t="n">
        <v>410538</v>
      </c>
    </row>
    <row r="19">
      <c r="A19" s="4" t="inlineStr">
        <is>
          <t>Accrued legal damages</t>
        </is>
      </c>
      <c r="B19" s="5" t="n">
        <v>6291226</v>
      </c>
      <c r="C19" s="5" t="n">
        <v>6097273</v>
      </c>
    </row>
    <row r="20">
      <c r="A20" s="4" t="inlineStr">
        <is>
          <t>Accrued expenses - other</t>
        </is>
      </c>
      <c r="B20" s="5" t="n">
        <v>270107</v>
      </c>
      <c r="C20" s="5" t="n">
        <v>174145</v>
      </c>
    </row>
    <row r="21">
      <c r="A21" s="4" t="inlineStr">
        <is>
          <t>Total current liabilities</t>
        </is>
      </c>
      <c r="B21" s="5" t="n">
        <v>7710028</v>
      </c>
      <c r="C21" s="5" t="n">
        <v>7402650</v>
      </c>
    </row>
    <row r="22">
      <c r="A22" s="4" t="inlineStr">
        <is>
          <t>Operating lease liabilities – long-term</t>
        </is>
      </c>
      <c r="B22" s="5" t="n">
        <v>1375229</v>
      </c>
      <c r="C22" s="5" t="n">
        <v>1526551</v>
      </c>
    </row>
    <row r="23">
      <c r="A23" s="4" t="inlineStr">
        <is>
          <t>Deferred revenues – long-term</t>
        </is>
      </c>
      <c r="B23" s="5" t="n">
        <v>195814</v>
      </c>
      <c r="C23" s="5" t="n">
        <v>289071</v>
      </c>
    </row>
    <row r="24">
      <c r="A24" s="4" t="inlineStr">
        <is>
          <t>Total liabilities</t>
        </is>
      </c>
      <c r="B24" s="5" t="n">
        <v>9281071</v>
      </c>
      <c r="C24" s="5" t="n">
        <v>921827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4" t="inlineStr">
        <is>
          <t xml:space="preserve"> </t>
        </is>
      </c>
      <c r="C27" s="4" t="inlineStr">
        <is>
          <t xml:space="preserve"> </t>
        </is>
      </c>
    </row>
    <row r="28">
      <c r="A28" s="4" t="inlineStr">
        <is>
          <t>Common stock, 7,000,000 shares authorized, par value $0.10 per share, 3,255,887 and 3,255,887 shares issued and outstanding, respectively</t>
        </is>
      </c>
      <c r="B28" s="5" t="n">
        <v>325586</v>
      </c>
      <c r="C28" s="5" t="n">
        <v>325586</v>
      </c>
    </row>
    <row r="29">
      <c r="A29" s="4" t="inlineStr">
        <is>
          <t>Additional paid-in capital</t>
        </is>
      </c>
      <c r="B29" s="5" t="n">
        <v>6797056</v>
      </c>
      <c r="C29" s="5" t="n">
        <v>7018353</v>
      </c>
    </row>
    <row r="30">
      <c r="A30" s="4" t="inlineStr">
        <is>
          <t>Accumulated deficit</t>
        </is>
      </c>
      <c r="B30" s="5" t="n">
        <v>-6277914</v>
      </c>
      <c r="C30" s="5" t="n">
        <v>-5960304</v>
      </c>
    </row>
    <row r="31">
      <c r="A31" s="4" t="inlineStr">
        <is>
          <t>Total stockholders’ equity</t>
        </is>
      </c>
      <c r="B31" s="5" t="n">
        <v>5848093</v>
      </c>
      <c r="C31" s="5" t="n">
        <v>6227000</v>
      </c>
    </row>
    <row r="32">
      <c r="A32" s="4" t="inlineStr">
        <is>
          <t>Total liabilities and stockholders’ equity</t>
        </is>
      </c>
      <c r="B32" s="5" t="n">
        <v>15129164</v>
      </c>
      <c r="C32" s="5" t="n">
        <v>15445272</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3815998</v>
      </c>
      <c r="C35" s="5" t="n">
        <v>3695998</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1187367</v>
      </c>
      <c r="C38" s="6" t="n">
        <v>1147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t>
        </is>
      </c>
      <c r="B1" s="2" t="inlineStr">
        <is>
          <t>9 Months Ended</t>
        </is>
      </c>
    </row>
    <row r="2">
      <c r="B2" s="2" t="inlineStr">
        <is>
          <t>Dec. 31, 2022</t>
        </is>
      </c>
    </row>
    <row r="3">
      <c r="A3" s="3" t="inlineStr">
        <is>
          <t>Share-Based Payment Arrangement [Abstract]</t>
        </is>
      </c>
      <c r="B3" s="4" t="inlineStr">
        <is>
          <t xml:space="preserve"> </t>
        </is>
      </c>
    </row>
    <row r="4">
      <c r="A4" s="4" t="inlineStr">
        <is>
          <t>Share-Based Payment Arrangement [Text Block]</t>
        </is>
      </c>
      <c r="B4" s="4" t="inlineStr">
        <is>
          <t>Note 13 Stock Options The Board of Directors (the “Board”) adopted on January 18, 2017, and ratified by the shareholders at the Annual Meeting on January 18, 2017, the Company’s 2016 Stock Option Plan (the “Plan”). The Plan provides for the granting of incentive stock options, by a committee to be appointed by the Board (both the Board and the Committee are referred to herein as the “Committee”) to directors, officers, and employees (excluding directors and officers who are not employees) to purchase shares of the Common Stock of the Company, par value $0.10 per share (the “Stock”), in accordance with the terms and provisions. The 2016 Plan reserves for issuance, options to purchase up to 250,000 shares of its common stock. 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are exercisable on a cumulative basis, 20% at or after each of the first, second, and third anniversary of the grant and 40% after the fourth year anniversary. A summary of the status of the Company’s stock option plans for the fiscal year ended March 31, 2022, and year to date December 31, 2022, and changes during the year are presented below (in number of options):
Number of Options
Average Exercise Price
Average Remaining Contractual Term
Aggregate Intrinsic Value
Outstanding options at April 1, 2022 111,500 $ 3.14 2.72 years $ 3,680
Options granted - $ -
Options exercised - $ -
Options canceled/forfeited - $ -
Outstanding options at December 31, 2022 111,500 $ 3.14 1.97 years $ -
Vested Options:
December 31, 2022: 54,700 $ 3.18 1.5 years $ - Remaining options available for grant were 138,500 as of December 31, 2022. At December 2022, the unamortized compensation expense for stock options was $27,222. Unamortized compensation expense is expected to be recognized over a weighted-average period of approximately 2.4 years. For the three months ended December 31, 2022, the Company recorded stock compensation costs of $6,234, as compared to $7,514 for the three months ended December 31, 2021. The Company recorded stock compensation costs of $18,703 as compared to $19,848 for the nine months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9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In the opinion of management, the accompanying unaudited condensed consolidated financial statements contain all adjustments necessary to present fairly the financial position of Tel-Instrument Electronics Corp. as of December 31, 2022, the results of operations and change in stockholders’ equity for the three and nine months ended December 31, 2022 and December 31, 2021, and statements of cash flow for the nine months ended December 31, 2022 and December 31, 2021. These results are not necessarily indicative of the results to be expected for the full year. The unaudited condensed consolidated financial statements have been prepared in accordance with the requirements of Form 10-Q and consequently do not include disclosures normally made in an Annual Report on Form 10-K. The March 31, 2022, balance sheet included herein was derived from the audited financial statements included in the Company’s Annual Report on Form 10-K as of that date. Accordingly, the unaudited condensed consolidated financial statements included herein should be reviewed in conjunction with the financial statements and notes thereto included in the Company’s Annual Report on Form 10-K for the fiscal year ended March 31, 2022, as filed with the United States Securities and Exchange Commission (the “SEC”) on June 17, 2022 (the “Annual Report”). </t>
        </is>
      </c>
    </row>
    <row r="5">
      <c r="A5" s="4" t="inlineStr">
        <is>
          <t>Revenue [Policy Text Block]</t>
        </is>
      </c>
      <c r="B5" s="4" t="inlineStr">
        <is>
          <t xml:space="preserve">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and ground radios. The Company recognizes revenue when the customer obtains control of the Company’s product based on the contractual shipping terms of the contract, which is usually at the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2.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ranging from 2 to 7 years. Amounts received for warranties are recorded as deferred revenue and recognized as revenue ratably over the respective term of the agreements. As of December 31, 2022, $319,911 is expected to be recognized from remaining performance obligations for extended warranties as compared to $386,907 at March 31, 2022. For the three and nine months ended December 31, 2022, the Company recognized revenue of $24,393 and $71,796 respectively from amounts that were included in Deferred Revenue as compared to $20,267 and $52,249, respectively from amounts that were included in Deferred Revenue for the three months and nine months ended December 31, 2021. The following table provides a summary of the changes in deferred revenues for the nine months ended December 31, 2022:
Deferred revenues at April 1, 2022 $ 386,907
Additional extended warranties 4,800
Revenue recognized for the nine months ended December 31, 2022 (71,796
)
Deferred revenues at December 31, 2022 $ 319,911 Other Deferred Revenues The Company sometimes receives payments in advance of shipment. These amounts are classified as other deferred revenues. For the periods ended December 31, 2022, and March 31, 2022, the Company has other deferred revenues of $43,575 and $21,999, respectively.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include a requirement of payment within a range from 30 to 60 days, or in certain cases, up-front deposits. In circumstances where the timing of revenue recognition differs from the timing of invoicing, the Company has determined that the Company's contracts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Three Months Ended December 31, 2022
Commercial
Government
Sales Distribution
Test Units $ 197,681 $ 1,838,697
$ 197,681 $ 1,838,697 The remainder of our revenues for the three months ended December 31, 2022, are derived from repairs and calibration of $193,848, replacement parts of $50,078, extended warranties of $29,393 and other revenues of $18,557. We do not disaggregate these revenue streams as they are not deemed an important element related to how management operates the business between segments.
For the Three Months Ended December 31, 2021
Commercial
Government
Sales Distribution
Test Units $ 91,688 $ 2,533,296
$ 91,688 $ 2,533,296 The remainder of our revenues for the three months ended December 31, 2021, are derived from repairs and calibration of $469,095, replacement parts of $37,186, extended warranties of $20,267 and other revenues of $20,000. We do not disaggregate these revenue streams as they are not deemed an important element related to how management operates the business between segments.
For the Nine Months Ended December 31, 2022
Commercial
Government
Sales Distribution
Test Units $ 399,613 $ 4,807,723
$ 399,613 $ 4,807,723 The remainder of our revenues for the nine months ended December 31, 2022, are derived from repairs and calibration of $1,124,213, replacement parts of $135,154, extended warranties of $86,797 and other revenues of $41,268. We do not disaggregate these revenue streams as they are not deemed an important element related to how management operates the business between segments.
For the Nine Months Ended December 31, 2021
Commercial
Government
Sales Distribution
Test Units $ 269,652 $ 9,012,562
$ 269,652 $ 9,012,562 The remainder of our revenues for the nine months ended December 31, 2021, are derived from repairs and calibration of $1,389,894, replacement parts of $170,430, extended warranties of $52,249 and other revenues of $20,000. We do not disaggregate these revenue streams as they are not deemed an important element related to how management operates the business between segments. In the following table, revenue is disaggregated by geography.
For the Three Months Ended December 31, 2022
For the Three Months Ended December 31, 2021
Geography
United States $ 1,267,013 $ 1,974,538
International 1,061,241 1,196,994
Total $ 2,328,254 $ 3,171,532
For the Nine Months Ended December 31, 2022
For the Nine Months Ended December 31, 2021
Geography
United States $ 5,252,138 $ 6,885,551
International 1,342,630 4,029,236
Total $ 6,594,768 $ 10,914,787 For the three months ended December 31, 2022, three customers accounted for sales of $472,752 or 20%, $320,284 or 14%, and $239,100 or 10%. For the nine months ended December 31, 2022, three customers accounted for sales of $1,123,685 or 17%, $769,370 or 12% and $627,951 or 10%. For the three months ended December 31, 2021, three customers accounted for sales of $673,758, $583,680 and $328,230 or 21%, 18% and 10% respectively. For the nine months ended December 31, 2021, four customers accounted for sales of $3,008,911, $1,585,620, $1,368,964 and $1,244,380 or 28%, 15%, 13% and 11% respectively. The Company, in addition to inside sales efforts, utilizes independent sales agents to sell its products to customers. A related party independent sales agent earned $43,778 and $71,458 in commissions for the three and nine months ended December 31, 2022, respectively. The sales agent earned $9,000 and $27,000 for sales and marketing assistance for the three and nine months ended December 31, 2022. The same related party independent sales agent earned $13,000 and $94,000 in commissions for the three and nine months ended December 31, 2021, respectively. The sales agent earned $9,000 and $27,000 for sales and marketing assistance for the three and nine months ended December 31, 2021, respectively. </t>
        </is>
      </c>
    </row>
    <row r="6">
      <c r="A6" s="4" t="inlineStr">
        <is>
          <t>Impairment or Disposal of Long-Lived Assets, Policy [Policy Text Block]</t>
        </is>
      </c>
      <c r="B6" s="4" t="inlineStr">
        <is>
          <t xml:space="preserve">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three and nine months ended December 31, 2022 and 2021. </t>
        </is>
      </c>
    </row>
    <row r="7">
      <c r="A7" s="4" t="inlineStr">
        <is>
          <t>New Accounting Pronouncements, Policy [Policy Text Block]</t>
        </is>
      </c>
      <c r="B7" s="4" t="inlineStr">
        <is>
          <t>New Accounting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has been deferred to April 1, 2023. We do not expect the adoption of this standard to have a significant impact on our financial position and results of operation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Deferred Revenue, by Arrangement, Disclosure [Table Text Block]</t>
        </is>
      </c>
      <c r="B4" s="4" t="inlineStr">
        <is>
          <t xml:space="preserve">The following table provides a summary of the changes in deferred revenues for the nine months ended December 31, 2022:
Deferred revenues at April 1, 2022 $ 386,907
Additional extended warranties 4,800
Revenue recognized for the nine months ended December 31, 2022 (71,796
)
Deferred revenues at December 31, 2022 $ 319,911 </t>
        </is>
      </c>
    </row>
    <row r="5">
      <c r="A5" s="4" t="inlineStr">
        <is>
          <t>Disaggregation of Revenue [Table Text Block]</t>
        </is>
      </c>
      <c r="B5" s="4" t="inlineStr">
        <is>
          <t xml:space="preserve">In the following tables, revenue is disaggregated by revenue category.
For the Three Months Ended December 31, 2022
Commercial
Government
Sales Distribution
Test Units $ 197,681 $ 1,838,697
$ 197,681 $ 1,838,697
For the Three Months Ended December 31, 2021
Commercial
Government
Sales Distribution
Test Units $ 91,688 $ 2,533,296
$ 91,688 $ 2,533,296
For the Nine Months Ended December 31, 2022
Commercial
Government
Sales Distribution
Test Units $ 399,613 $ 4,807,723
$ 399,613 $ 4,807,723
For the Nine Months Ended December 31, 2021
Commercial
Government
Sales Distribution
Test Units $ 269,652 $ 9,012,562
$ 269,652 $ 9,012,562 </t>
        </is>
      </c>
    </row>
    <row r="6">
      <c r="A6" s="4" t="inlineStr">
        <is>
          <t>Revenue from External Customers by Geographic Areas [Table Text Block]</t>
        </is>
      </c>
      <c r="B6" s="4" t="inlineStr">
        <is>
          <t xml:space="preserve">In the following table, revenue is disaggregated by geography.
For the Three Months Ended December 31, 2022
For the Three Months Ended December 31, 2021
Geography
United States $ 1,267,013 $ 1,974,538
International 1,061,241 1,196,994
Total $ 2,328,254 $ 3,171,532
For the Nine Months Ended December 31, 2022
For the Nine Months Ended December 31, 2021
Geography
United States $ 5,252,138 $ 6,885,551
International 1,342,630 4,029,236
Total $ 6,594,768 $ 10,914,7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Tables)</t>
        </is>
      </c>
      <c r="B1" s="2" t="inlineStr">
        <is>
          <t>9 Months Ended</t>
        </is>
      </c>
    </row>
    <row r="2">
      <c r="B2" s="2" t="inlineStr">
        <is>
          <t>Dec. 31, 2022</t>
        </is>
      </c>
    </row>
    <row r="3">
      <c r="A3" s="3" t="inlineStr">
        <is>
          <t>Receivables [Abstract]</t>
        </is>
      </c>
      <c r="B3" s="4" t="inlineStr">
        <is>
          <t xml:space="preserve"> </t>
        </is>
      </c>
    </row>
    <row r="4">
      <c r="A4" s="4" t="inlineStr">
        <is>
          <t>Schedule of Accounts, Notes, Loans and Financing Receivable [Table Text Block]</t>
        </is>
      </c>
      <c r="B4" s="4" t="inlineStr">
        <is>
          <t xml:space="preserve">The following table sets forth the components of accounts receivable:
December 31, 2022
March 31, 2022
Government $ 898,851 $ 697,731
Commercial 377,903 358,734
Less: Allowance for doubtful accounts (6,401
) (7,425
)
$ 1,270,353 $ 1,049,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9 Months Ended</t>
        </is>
      </c>
    </row>
    <row r="2">
      <c r="B2" s="2" t="inlineStr">
        <is>
          <t>Dec. 31, 2022</t>
        </is>
      </c>
    </row>
    <row r="3">
      <c r="A3" s="3" t="inlineStr">
        <is>
          <t>Inventory Disclosure [Abstract]</t>
        </is>
      </c>
      <c r="B3" s="4" t="inlineStr">
        <is>
          <t xml:space="preserve"> </t>
        </is>
      </c>
    </row>
    <row r="4">
      <c r="A4" s="4" t="inlineStr">
        <is>
          <t>Schedule of Inventory, Current [Table Text Block]</t>
        </is>
      </c>
      <c r="B4" s="4" t="inlineStr">
        <is>
          <t xml:space="preserve">Inventories consist of:
December 31, 2022
March 31, 2022
Purchased parts $ 2,700,756 $ 2,371,105
Work-in-process 1,097,939 962,460
Finished Goods 17,464 -
Less: Inventory reserve (505,000
) (513,068
)
$ 3,311,159 $ 2,820,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9 Months Ended</t>
        </is>
      </c>
    </row>
    <row r="2">
      <c r="B2" s="2" t="inlineStr">
        <is>
          <t>Dec. 31, 2022</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current assets consist of:
December 31, 2022
March 31, 2022
Prepaid expenses $ 250,918 $ 181,056
Deferred charges 24,719 24,204
Other receivables 691,975 38,780
$ 967,612 $ 244,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 xml:space="preserve">Net income (loss) per share has been computed according to Financial Accounting Standards Board (“FASB”) Accounting Standards Codification (“ASC 260”), “Earnings per Share,” which requires a dual presentation of basic and diluted income per share (“EPS”). Basic EPS represents net income (loss) divided by the weighted average number of common shares outstanding during a reporting period. Diluted EPS reflects the potential dilution that could occur if securities, including preferred stock, warrants and options, were converted into common stock. The dilutive effect of outstanding warrants and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For the nine months ended December 31, 2022, since the Company has a net loss, the effect of common stock equivalents is anti-dilutive, and as such, common stock equivalents have been excluded from this calculation.
Three Months Ended
Three Months Ended
December 31, 2022
December 31, 2021
Basic net income (loss) per share computation:
Net income $ 392,627 $ 194,622
Less: Preferred dividends (80,000
) (80,000
)
Net income attributable to common shareholders 312,627 114,622
Weighted-average common shares outstanding 3,255,887 3,255,887
Basic net income per share $ 0.10 $ 0.04
Diluted net income per share computation
Net income attributable to common shareholders $ 312,627 $ 114,622
Add: Preferred dividends 80,000 80,000
Diluted Net income attributable to common shareholders $ 392,627 $ 194,622
Weighted-average common shares outstanding 3,255,887 3,255,887
Incremental shares attributable to the assumed conversion of preferred stock 1,899,778, 1,839,778
Total adjusted weighted-average shares 5,155,665 5,095,665
Diluted net income per share $ 0.08 $ 0.04
Nine Months Ended
Nine Months Ended
December 31, 2022
December 31, 2021
Basic net (loss) income per share computation:
Net (loss) income $ (317,610
) $ 1,769,799
Less: Preferred dividends (240,000
) (240,000
)
Net (loss) income attributable to common shareholders (557,610
) 1,529,799
Weighted-average common shares outstanding 3,255,887 3,255,887
Basic net (loss) income per share $ (0.17
) $ 0.47
Diluted net (loss) income per share computation
Net (loss) income attributable to common shareholders $ (557,610
) $ 1,529,799
Add: Preferred dividends - 240,000
Net (loss) income attributable to common shareholders $ (557,610
) $ 1,769,799
Weighted-average common shares outstanding 3,255,887 3,255,887
Incremental shares attributable to the assumed conversion of preferred stock - 1,839,778
Total adjusted weighted-average shares 3,255,887 5,095,665
Diluted net (loss) income per share $ (0.17
) $ 0.35 </t>
        </is>
      </c>
    </row>
    <row r="5">
      <c r="A5" s="4" t="inlineStr">
        <is>
          <t>Schedule of Antidilutive Securities Excluded from Computation of Earnings Per Share [Table Text Block]</t>
        </is>
      </c>
      <c r="B5" s="4" t="inlineStr">
        <is>
          <t xml:space="preserve">December 31, 2022
December 31, 2021
Stock options 111,500 121,500
111,500 121,500
December 31, 2022
December 31, 2021
Convertible preferred stock 1,899,778 -
Stock options 111,500 121,500
2,011,278 121,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tables below present information about reportable segments within the avionics business for the three and nine months ending December 31, 2022, and 2021:
Three Months Ended December 31, 2022
Avionics Government
Avionics Commercial
Avionics Total
Corporate Items
Total
Net sales $ 1,838,697 $ 489,557 $ 2,328,254 $ - $ 2,328,254
Cost of sales 1,041,984 392,563 1,434,547 - 1,434,547
Gross margin 796,713 96,994 893,707 - 893,707
Total expenses (income) 571,421 (174,737
) 396,684
Income before income taxes $ 322,286 $ 174,737 $ 497,023
Three Months Ended December 31, 2021
Avionics Government
Avionics Commercial
Avionics Total
Corporate Items
Total
Net sales $ 2,552,546 $ 618,986 $ 3,171,532 $ - $ 3,171,532
Cost of sales 1,366,699 397,040 1,763,739 - 1,763,739
Gross margin 1,185,847 221,946 1,407,793 - 1,407,793
Total expenses 761,250 405,473 1,166,723
Income (loss) before income taxes $ 646,543 $ (405,473
) $ 241,070
Nine Months Ended December 31, 2022
Avionics Government
Avionics Commercial
Avionics Total
Corporate Items
Total
Net sales $ 4,807,723 $ 1,787,045 $ 6,594,768 $ - $ 6,594,768
Cost of sales 2,971,200 1,341,205 4,312,405 - 4,312,405
Gross margin 1,836,523 445,840 2,282,363 - 2,282,363
Total expenses 2,042,165 642,257 2,684,422
Loss (income) before income taxes $ 240,198 $ (642,257
) $ (402,059
)
Nine Months Ended December 31, 2021
Avionics Government
Avionics Commercial
Avionics Total
Corporate Items
Total
Net sales $ 9,031,812 $ 1,882,975 $ 10,914,787 $ - $ 10,914,787
Cost of sales 4,627,834 1,196,507 5,824,341 - 5,824,341
Gross margin 4,403,978 686,468 5,090,446 - 5,090,446
Total expenses 2,539,621 502,580 3,042,201
Income (loss) before income taxes $ 2,550,825 $ (502,580
) $ 2,048,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y (Tables)</t>
        </is>
      </c>
      <c r="B1" s="2" t="inlineStr">
        <is>
          <t>9 Months Ended</t>
        </is>
      </c>
    </row>
    <row r="2">
      <c r="B2" s="2" t="inlineStr">
        <is>
          <t>Dec. 31, 2022</t>
        </is>
      </c>
    </row>
    <row r="3">
      <c r="A3" s="3" t="inlineStr">
        <is>
          <t>Disclosure Text Block [Abstract]</t>
        </is>
      </c>
      <c r="B3" s="4" t="inlineStr">
        <is>
          <t xml:space="preserve"> </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December 31, 2022:
Remaining payments 2023 $ 63,710
2024 254,840
2025 254,840
2026 267,767
2027 277,000
Thereafter 669,416
Total undiscounted future minimum lease payments 1,787,573
Less: Difference between undiscounted lease payments and discounted lease liabilities (212,196
)
Present value of net minimum lease payments 1,575,377
Less current portion (200,148
)
Operating lease liabilities – long-term $ 1,375,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Options (Tables)</t>
        </is>
      </c>
      <c r="B1" s="2" t="inlineStr">
        <is>
          <t>9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A summary of the status of the Company’s stock option plans for the fiscal year ended March 31, 2022, and year to date December 31, 2022, and changes during the year are presented below (in number of options):
Number of Options
Average Exercise Price
Average Remaining Contractual Term
Aggregate Intrinsic Value
Outstanding options at April 1, 2022 111,500 $ 3.14 2.72 years $ 3,680
Options granted - $ -
Options exercised - $ -
Options canceled/forfeited - $ -
Outstanding options at December 31, 2022 111,500 $ 3.14 1.97 years $ -
Vested Options:
December 31, 2022: 54,700 $ 3.18 1.5 year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9 Months Ended</t>
        </is>
      </c>
      <c r="C1" s="2" t="inlineStr">
        <is>
          <t>12 Months Ended</t>
        </is>
      </c>
    </row>
    <row r="2">
      <c r="B2" s="2" t="inlineStr">
        <is>
          <t>Dec. 31, 2022</t>
        </is>
      </c>
      <c r="C2" s="2" t="inlineStr">
        <is>
          <t>Mar. 31, 2022</t>
        </is>
      </c>
    </row>
    <row r="3">
      <c r="A3" s="4" t="inlineStr">
        <is>
          <t>Preferred stock, shares authorized</t>
        </is>
      </c>
      <c r="B3" s="5" t="n">
        <v>1000000</v>
      </c>
      <c r="C3" s="5" t="n">
        <v>1000000</v>
      </c>
    </row>
    <row r="4">
      <c r="A4" s="4" t="inlineStr">
        <is>
          <t>Preferred stock, par value (in Dollars per share)</t>
        </is>
      </c>
      <c r="B4" s="7" t="n">
        <v>0.1</v>
      </c>
      <c r="C4" s="7" t="n">
        <v>0.1</v>
      </c>
    </row>
    <row r="5">
      <c r="A5" s="4" t="inlineStr">
        <is>
          <t>Common stock, par value (in Dollars per share)</t>
        </is>
      </c>
      <c r="B5" s="7" t="n">
        <v>0.1</v>
      </c>
      <c r="C5" s="7" t="n">
        <v>0.1</v>
      </c>
    </row>
    <row r="6">
      <c r="A6" s="4" t="inlineStr">
        <is>
          <t>Common stock, shares issued</t>
        </is>
      </c>
      <c r="B6" s="5" t="n">
        <v>3255887</v>
      </c>
      <c r="C6" s="5" t="n">
        <v>3255887</v>
      </c>
    </row>
    <row r="7">
      <c r="A7" s="4" t="inlineStr">
        <is>
          <t>Common stock, shares outstanding</t>
        </is>
      </c>
      <c r="B7" s="5" t="n">
        <v>3255887</v>
      </c>
      <c r="C7" s="5" t="n">
        <v>3255887</v>
      </c>
    </row>
    <row r="8">
      <c r="A8" s="4" t="inlineStr">
        <is>
          <t>Common stock, shares authorized</t>
        </is>
      </c>
      <c r="B8" s="5" t="n">
        <v>7000000</v>
      </c>
      <c r="C8" s="5" t="n">
        <v>7000000</v>
      </c>
    </row>
    <row r="9">
      <c r="A9" s="4" t="inlineStr">
        <is>
          <t>Series A Preferred Stock [Member]</t>
        </is>
      </c>
      <c r="B9" s="4" t="inlineStr">
        <is>
          <t xml:space="preserve"> </t>
        </is>
      </c>
      <c r="C9" s="4" t="inlineStr">
        <is>
          <t xml:space="preserve"> </t>
        </is>
      </c>
    </row>
    <row r="10">
      <c r="A10" s="4" t="inlineStr">
        <is>
          <t>Preferred stock, par value (in Dollars per share)</t>
        </is>
      </c>
      <c r="B10" s="7" t="n">
        <v>0.1</v>
      </c>
      <c r="C10" s="7" t="n">
        <v>0.1</v>
      </c>
    </row>
    <row r="11">
      <c r="A11" s="4" t="inlineStr">
        <is>
          <t>Preferred stock, shares issued</t>
        </is>
      </c>
      <c r="B11" s="5" t="n">
        <v>500000</v>
      </c>
      <c r="C11" s="5" t="n">
        <v>500000</v>
      </c>
    </row>
    <row r="12">
      <c r="A12" s="4" t="inlineStr">
        <is>
          <t>Preferred stock, shares outstanding</t>
        </is>
      </c>
      <c r="B12" s="5" t="n">
        <v>500000</v>
      </c>
      <c r="C12" s="5" t="n">
        <v>500000</v>
      </c>
    </row>
    <row r="13">
      <c r="A13" s="4" t="inlineStr">
        <is>
          <t>Preferred stock, Cumulative Series Convertible Preferred</t>
        </is>
      </c>
      <c r="B13" s="8" t="n">
        <v>0.08</v>
      </c>
      <c r="C13" s="8" t="n">
        <v>0.08</v>
      </c>
    </row>
    <row r="14">
      <c r="A14" s="4" t="inlineStr">
        <is>
          <t>Series B Preferred Stock [Member]</t>
        </is>
      </c>
      <c r="B14" s="4" t="inlineStr">
        <is>
          <t xml:space="preserve"> </t>
        </is>
      </c>
      <c r="C14" s="4" t="inlineStr">
        <is>
          <t xml:space="preserve"> </t>
        </is>
      </c>
    </row>
    <row r="15">
      <c r="A15" s="4" t="inlineStr">
        <is>
          <t>Preferred stock, par value (in Dollars per share)</t>
        </is>
      </c>
      <c r="B15" s="7" t="n">
        <v>0.1</v>
      </c>
      <c r="C15" s="7" t="n">
        <v>0.1</v>
      </c>
    </row>
    <row r="16">
      <c r="A16" s="4" t="inlineStr">
        <is>
          <t>Preferred stock, shares issued</t>
        </is>
      </c>
      <c r="B16" s="5" t="n">
        <v>166667</v>
      </c>
      <c r="C16" s="5" t="n">
        <v>166667</v>
      </c>
    </row>
    <row r="17">
      <c r="A17" s="4" t="inlineStr">
        <is>
          <t>Preferred stock, shares outstanding</t>
        </is>
      </c>
      <c r="B17" s="5" t="n">
        <v>166667</v>
      </c>
      <c r="C17" s="5" t="n">
        <v>166667</v>
      </c>
    </row>
    <row r="18">
      <c r="A18" s="4" t="inlineStr">
        <is>
          <t>Preferred stock, Cumulative Series Convertible Preferred</t>
        </is>
      </c>
      <c r="B18" s="8" t="n">
        <v>0.08</v>
      </c>
      <c r="C18" s="8" t="n">
        <v>0.0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Business, Organization, and Liquidity (Details) - USD ($)</t>
        </is>
      </c>
      <c r="B1" s="2" t="inlineStr">
        <is>
          <t>9 Months Ended</t>
        </is>
      </c>
    </row>
    <row r="2">
      <c r="B2" s="2" t="inlineStr">
        <is>
          <t>Dec. 31, 2022</t>
        </is>
      </c>
      <c r="C2" s="2" t="inlineStr">
        <is>
          <t>Mar. 31, 2022</t>
        </is>
      </c>
      <c r="D2" s="2" t="inlineStr">
        <is>
          <t>Dec. 31, 2021</t>
        </is>
      </c>
      <c r="E2" s="2" t="inlineStr">
        <is>
          <t>Mar.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orking Capital</t>
        </is>
      </c>
      <c r="B4" s="6" t="n">
        <v>3142693</v>
      </c>
      <c r="C4" s="6" t="n">
        <v>3671667</v>
      </c>
      <c r="D4" s="4" t="inlineStr">
        <is>
          <t xml:space="preserve"> </t>
        </is>
      </c>
      <c r="E4" s="4" t="inlineStr">
        <is>
          <t xml:space="preserve"> </t>
        </is>
      </c>
    </row>
    <row r="5">
      <c r="A5" s="4" t="inlineStr">
        <is>
          <t>Cash, Cash Equivalents, Restricted Cash, and Restricted Cash Equivalents</t>
        </is>
      </c>
      <c r="B5" s="5" t="n">
        <v>5303597</v>
      </c>
      <c r="C5" s="6" t="n">
        <v>6960740</v>
      </c>
      <c r="D5" s="6" t="n">
        <v>7299860</v>
      </c>
      <c r="E5" s="6" t="n">
        <v>5496325</v>
      </c>
    </row>
    <row r="6">
      <c r="A6" s="4" t="inlineStr">
        <is>
          <t>Restricted Cash, Current</t>
        </is>
      </c>
      <c r="B6" s="5" t="n">
        <v>2000000</v>
      </c>
      <c r="C6" s="4" t="inlineStr">
        <is>
          <t xml:space="preserve"> </t>
        </is>
      </c>
      <c r="D6" s="4" t="inlineStr">
        <is>
          <t xml:space="preserve"> </t>
        </is>
      </c>
      <c r="E6" s="4" t="inlineStr">
        <is>
          <t xml:space="preserve"> </t>
        </is>
      </c>
    </row>
    <row r="7">
      <c r="A7" s="4" t="inlineStr">
        <is>
          <t>Loss Contingency, Damages Awarded, Value</t>
        </is>
      </c>
      <c r="B7" s="5" t="n">
        <v>6291226</v>
      </c>
      <c r="C7" s="4" t="inlineStr">
        <is>
          <t xml:space="preserve"> </t>
        </is>
      </c>
      <c r="D7" s="4" t="inlineStr">
        <is>
          <t xml:space="preserve"> </t>
        </is>
      </c>
      <c r="E7" s="4" t="inlineStr">
        <is>
          <t xml:space="preserve"> </t>
        </is>
      </c>
    </row>
    <row r="8">
      <c r="A8" s="4" t="inlineStr">
        <is>
          <t>Backlog</t>
        </is>
      </c>
      <c r="B8" s="6" t="n">
        <v>56000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nded Product Warranty Description</t>
        </is>
      </c>
      <c r="B4" s="4" t="inlineStr">
        <is>
          <t xml:space="preserve"> </t>
        </is>
      </c>
      <c r="C4" s="4" t="inlineStr">
        <is>
          <t xml:space="preserve"> </t>
        </is>
      </c>
      <c r="D4" s="4" t="inlineStr">
        <is>
          <t>The extended warranties sold by the Company provide a level of assurance beyond the coverage for defects that existed at the time of a sale or against certain types of covered damage with coverage terms ranging from 2 to 7 years.</t>
        </is>
      </c>
      <c r="E4" s="4" t="inlineStr">
        <is>
          <t xml:space="preserve"> </t>
        </is>
      </c>
      <c r="F4" s="4" t="inlineStr">
        <is>
          <t xml:space="preserve"> </t>
        </is>
      </c>
    </row>
    <row r="5">
      <c r="A5" s="4" t="inlineStr">
        <is>
          <t>Extended Product Warranty Accrual</t>
        </is>
      </c>
      <c r="B5" s="6" t="n">
        <v>319911</v>
      </c>
      <c r="C5" s="4" t="inlineStr">
        <is>
          <t xml:space="preserve"> </t>
        </is>
      </c>
      <c r="D5" s="6" t="n">
        <v>319911</v>
      </c>
      <c r="E5" s="4" t="inlineStr">
        <is>
          <t xml:space="preserve"> </t>
        </is>
      </c>
      <c r="F5" s="6" t="n">
        <v>386907</v>
      </c>
    </row>
    <row r="6">
      <c r="A6" s="4" t="inlineStr">
        <is>
          <t>Recognition of Deferred Revenue</t>
        </is>
      </c>
      <c r="B6" s="5" t="n">
        <v>24393</v>
      </c>
      <c r="C6" s="6" t="n">
        <v>20267</v>
      </c>
      <c r="D6" s="5" t="n">
        <v>71796</v>
      </c>
      <c r="E6" s="6" t="n">
        <v>52249</v>
      </c>
      <c r="F6" s="4" t="inlineStr">
        <is>
          <t xml:space="preserve"> </t>
        </is>
      </c>
    </row>
    <row r="7">
      <c r="A7" s="4" t="inlineStr">
        <is>
          <t>Deferred Revenue and Credits, Current</t>
        </is>
      </c>
      <c r="B7" s="5" t="n">
        <v>43575</v>
      </c>
      <c r="C7" s="4" t="inlineStr">
        <is>
          <t xml:space="preserve"> </t>
        </is>
      </c>
      <c r="D7" s="5" t="n">
        <v>43575</v>
      </c>
      <c r="E7" s="4" t="inlineStr">
        <is>
          <t xml:space="preserve"> </t>
        </is>
      </c>
      <c r="F7" s="6" t="n">
        <v>21999</v>
      </c>
    </row>
    <row r="8">
      <c r="A8" s="4" t="inlineStr">
        <is>
          <t>Revenues</t>
        </is>
      </c>
      <c r="B8" s="5" t="n">
        <v>2328254</v>
      </c>
      <c r="C8" s="5" t="n">
        <v>3171532</v>
      </c>
      <c r="D8" s="5" t="n">
        <v>6594768</v>
      </c>
      <c r="E8" s="5" t="n">
        <v>10914787</v>
      </c>
      <c r="F8" s="4" t="inlineStr">
        <is>
          <t xml:space="preserve"> </t>
        </is>
      </c>
    </row>
    <row r="9">
      <c r="A9" s="4" t="inlineStr">
        <is>
          <t>Payments for Commissions</t>
        </is>
      </c>
      <c r="B9" s="5" t="n">
        <v>43778</v>
      </c>
      <c r="C9" s="5" t="n">
        <v>13000</v>
      </c>
      <c r="D9" s="5" t="n">
        <v>71458</v>
      </c>
      <c r="E9" s="5" t="n">
        <v>94000</v>
      </c>
      <c r="F9" s="4" t="inlineStr">
        <is>
          <t xml:space="preserve"> </t>
        </is>
      </c>
    </row>
    <row r="10">
      <c r="A10" s="4" t="inlineStr">
        <is>
          <t>Repairs and Calibr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93848</v>
      </c>
      <c r="C12" s="5" t="n">
        <v>469095</v>
      </c>
      <c r="D12" s="5" t="n">
        <v>1124213</v>
      </c>
      <c r="E12" s="5" t="n">
        <v>1389894</v>
      </c>
      <c r="F12" s="4" t="inlineStr">
        <is>
          <t xml:space="preserve"> </t>
        </is>
      </c>
    </row>
    <row r="13">
      <c r="A13" s="4" t="inlineStr">
        <is>
          <t>Replacement Par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50078</v>
      </c>
      <c r="C15" s="5" t="n">
        <v>37186</v>
      </c>
      <c r="D15" s="5" t="n">
        <v>135154</v>
      </c>
      <c r="E15" s="5" t="n">
        <v>170430</v>
      </c>
      <c r="F15" s="4" t="inlineStr">
        <is>
          <t xml:space="preserve"> </t>
        </is>
      </c>
    </row>
    <row r="16">
      <c r="A16" s="4" t="inlineStr">
        <is>
          <t>Extended Warran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29393</v>
      </c>
      <c r="C18" s="5" t="n">
        <v>20267</v>
      </c>
      <c r="D18" s="5" t="n">
        <v>86797</v>
      </c>
      <c r="E18" s="5" t="n">
        <v>52249</v>
      </c>
      <c r="F18" s="4" t="inlineStr">
        <is>
          <t xml:space="preserve"> </t>
        </is>
      </c>
    </row>
    <row r="19">
      <c r="A19" s="4" t="inlineStr">
        <is>
          <t>Other Revenu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18557</v>
      </c>
      <c r="C21" s="5" t="n">
        <v>20000</v>
      </c>
      <c r="D21" s="5" t="n">
        <v>41268</v>
      </c>
      <c r="E21" s="5" t="n">
        <v>20000</v>
      </c>
      <c r="F21" s="4" t="inlineStr">
        <is>
          <t xml:space="preserve"> </t>
        </is>
      </c>
    </row>
    <row r="22">
      <c r="A22" s="4" t="inlineStr">
        <is>
          <t>Revenue Benchmark [Member] | Customer Concentration Risk [Member] | Customer On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6" t="n">
        <v>472752</v>
      </c>
      <c r="C24" s="6" t="n">
        <v>673758</v>
      </c>
      <c r="D24" s="6" t="n">
        <v>1123685</v>
      </c>
      <c r="E24" s="6" t="n">
        <v>3008911</v>
      </c>
      <c r="F24" s="4" t="inlineStr">
        <is>
          <t xml:space="preserve"> </t>
        </is>
      </c>
    </row>
    <row r="25">
      <c r="A25" s="4" t="inlineStr">
        <is>
          <t>Concentration Risk, Percentage</t>
        </is>
      </c>
      <c r="B25" s="8" t="n">
        <v>0.2</v>
      </c>
      <c r="C25" s="8" t="n">
        <v>0.21</v>
      </c>
      <c r="D25" s="8" t="n">
        <v>0.17</v>
      </c>
      <c r="E25" s="8" t="n">
        <v>0.28</v>
      </c>
      <c r="F25" s="4" t="inlineStr">
        <is>
          <t xml:space="preserve"> </t>
        </is>
      </c>
    </row>
    <row r="26">
      <c r="A26" s="4" t="inlineStr">
        <is>
          <t>Revenue Benchmark [Member] | Customer Concentration Risk [Member] | Customer Tw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6" t="n">
        <v>320284</v>
      </c>
      <c r="C28" s="6" t="n">
        <v>583680</v>
      </c>
      <c r="D28" s="6" t="n">
        <v>769370</v>
      </c>
      <c r="E28" s="6" t="n">
        <v>1585620</v>
      </c>
      <c r="F28" s="4" t="inlineStr">
        <is>
          <t xml:space="preserve"> </t>
        </is>
      </c>
    </row>
    <row r="29">
      <c r="A29" s="4" t="inlineStr">
        <is>
          <t>Concentration Risk, Percentage</t>
        </is>
      </c>
      <c r="B29" s="8" t="n">
        <v>0.14</v>
      </c>
      <c r="C29" s="8" t="n">
        <v>0.18</v>
      </c>
      <c r="D29" s="8" t="n">
        <v>0.12</v>
      </c>
      <c r="E29" s="8" t="n">
        <v>0.15</v>
      </c>
      <c r="F29" s="4" t="inlineStr">
        <is>
          <t xml:space="preserve"> </t>
        </is>
      </c>
    </row>
    <row r="30">
      <c r="A30" s="4" t="inlineStr">
        <is>
          <t>Revenue Benchmark [Member] | Customer Concentration Risk [Member] | Customer Thre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6" t="n">
        <v>239100</v>
      </c>
      <c r="C32" s="6" t="n">
        <v>328230</v>
      </c>
      <c r="D32" s="6" t="n">
        <v>627951</v>
      </c>
      <c r="E32" s="6" t="n">
        <v>1368964</v>
      </c>
      <c r="F32" s="4" t="inlineStr">
        <is>
          <t xml:space="preserve"> </t>
        </is>
      </c>
    </row>
    <row r="33">
      <c r="A33" s="4" t="inlineStr">
        <is>
          <t>Concentration Risk, Percentage</t>
        </is>
      </c>
      <c r="B33" s="8" t="n">
        <v>0.1</v>
      </c>
      <c r="C33" s="8" t="n">
        <v>0.1</v>
      </c>
      <c r="D33" s="8" t="n">
        <v>0.1</v>
      </c>
      <c r="E33" s="8" t="n">
        <v>0.13</v>
      </c>
      <c r="F33" s="4" t="inlineStr">
        <is>
          <t xml:space="preserve"> </t>
        </is>
      </c>
    </row>
    <row r="34">
      <c r="A34" s="4" t="inlineStr">
        <is>
          <t>Revenue Benchmark [Member] | Customer Concentration Risk [Member] | Customer Fou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4" t="inlineStr">
        <is>
          <t xml:space="preserve"> </t>
        </is>
      </c>
      <c r="C36" s="4" t="inlineStr">
        <is>
          <t xml:space="preserve"> </t>
        </is>
      </c>
      <c r="D36" s="4" t="inlineStr">
        <is>
          <t xml:space="preserve"> </t>
        </is>
      </c>
      <c r="E36" s="6" t="n">
        <v>1244380</v>
      </c>
      <c r="F36" s="4" t="inlineStr">
        <is>
          <t xml:space="preserve"> </t>
        </is>
      </c>
    </row>
    <row r="37">
      <c r="A37" s="4" t="inlineStr">
        <is>
          <t>Concentration Risk, Percentage</t>
        </is>
      </c>
      <c r="B37" s="4" t="inlineStr">
        <is>
          <t xml:space="preserve"> </t>
        </is>
      </c>
      <c r="C37" s="4" t="inlineStr">
        <is>
          <t xml:space="preserve"> </t>
        </is>
      </c>
      <c r="D37" s="4" t="inlineStr">
        <is>
          <t xml:space="preserve"> </t>
        </is>
      </c>
      <c r="E37" s="8" t="n">
        <v>0.11</v>
      </c>
      <c r="F37" s="4" t="inlineStr">
        <is>
          <t xml:space="preserve"> </t>
        </is>
      </c>
    </row>
    <row r="38">
      <c r="A38" s="4" t="inlineStr">
        <is>
          <t>Sales and Marketing Assistanc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ments for Commissions</t>
        </is>
      </c>
      <c r="B40" s="6" t="n">
        <v>9000</v>
      </c>
      <c r="C40" s="6" t="n">
        <v>9000</v>
      </c>
      <c r="D40" s="6" t="n">
        <v>27000</v>
      </c>
      <c r="E40" s="6" t="n">
        <v>27000</v>
      </c>
      <c r="F4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Deferred Revenue, by Arrangement, Disclosure</t>
        </is>
      </c>
      <c r="B1" s="2" t="inlineStr">
        <is>
          <t>9 Months Ended</t>
        </is>
      </c>
    </row>
    <row r="2">
      <c r="B2" s="2" t="inlineStr">
        <is>
          <t>Dec. 31, 2022 USD ($)</t>
        </is>
      </c>
    </row>
    <row r="3">
      <c r="A3" s="3" t="inlineStr">
        <is>
          <t>Deferred Revenue By Arrangement Disclosure Abstract</t>
        </is>
      </c>
      <c r="B3" s="4" t="inlineStr">
        <is>
          <t xml:space="preserve"> </t>
        </is>
      </c>
    </row>
    <row r="4">
      <c r="A4" s="4" t="inlineStr">
        <is>
          <t>Deferred revenues related to extended warranties</t>
        </is>
      </c>
      <c r="B4" s="6" t="n">
        <v>386907</v>
      </c>
    </row>
    <row r="5">
      <c r="A5" s="4" t="inlineStr">
        <is>
          <t>Additional extended warranties</t>
        </is>
      </c>
      <c r="B5" s="5" t="n">
        <v>4800</v>
      </c>
    </row>
    <row r="6">
      <c r="A6" s="4" t="inlineStr">
        <is>
          <t>Revenue recognized</t>
        </is>
      </c>
      <c r="B6" s="5" t="n">
        <v>-71796</v>
      </c>
    </row>
    <row r="7">
      <c r="A7" s="4" t="inlineStr">
        <is>
          <t>Deferred revenues related to extended warranties</t>
        </is>
      </c>
      <c r="B7" s="6" t="n">
        <v>3199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Commercial Customers [Member]</t>
        </is>
      </c>
      <c r="B3" s="4" t="inlineStr">
        <is>
          <t xml:space="preserve"> </t>
        </is>
      </c>
      <c r="C3" s="4" t="inlineStr">
        <is>
          <t xml:space="preserve"> </t>
        </is>
      </c>
      <c r="D3" s="4" t="inlineStr">
        <is>
          <t xml:space="preserve"> </t>
        </is>
      </c>
      <c r="E3" s="4" t="inlineStr">
        <is>
          <t xml:space="preserve"> </t>
        </is>
      </c>
    </row>
    <row r="4">
      <c r="A4" s="3" t="inlineStr">
        <is>
          <t>Sales Distribution</t>
        </is>
      </c>
      <c r="B4" s="4" t="inlineStr">
        <is>
          <t xml:space="preserve"> </t>
        </is>
      </c>
      <c r="C4" s="4" t="inlineStr">
        <is>
          <t xml:space="preserve"> </t>
        </is>
      </c>
      <c r="D4" s="4" t="inlineStr">
        <is>
          <t xml:space="preserve"> </t>
        </is>
      </c>
      <c r="E4" s="4" t="inlineStr">
        <is>
          <t xml:space="preserve"> </t>
        </is>
      </c>
    </row>
    <row r="5">
      <c r="A5" s="4" t="inlineStr">
        <is>
          <t>Revenues</t>
        </is>
      </c>
      <c r="B5" s="6" t="n">
        <v>197681</v>
      </c>
      <c r="C5" s="6" t="n">
        <v>91688</v>
      </c>
      <c r="D5" s="6" t="n">
        <v>399613</v>
      </c>
      <c r="E5" s="6" t="n">
        <v>269652</v>
      </c>
    </row>
    <row r="6">
      <c r="A6" s="4" t="inlineStr">
        <is>
          <t>U.S. Government [Member]</t>
        </is>
      </c>
      <c r="B6" s="4" t="inlineStr">
        <is>
          <t xml:space="preserve"> </t>
        </is>
      </c>
      <c r="C6" s="4" t="inlineStr">
        <is>
          <t xml:space="preserve"> </t>
        </is>
      </c>
      <c r="D6" s="4" t="inlineStr">
        <is>
          <t xml:space="preserve"> </t>
        </is>
      </c>
      <c r="E6" s="4" t="inlineStr">
        <is>
          <t xml:space="preserve"> </t>
        </is>
      </c>
    </row>
    <row r="7">
      <c r="A7" s="3" t="inlineStr">
        <is>
          <t>Sales Distribution</t>
        </is>
      </c>
      <c r="B7" s="4" t="inlineStr">
        <is>
          <t xml:space="preserve"> </t>
        </is>
      </c>
      <c r="C7" s="4" t="inlineStr">
        <is>
          <t xml:space="preserve"> </t>
        </is>
      </c>
      <c r="D7" s="4" t="inlineStr">
        <is>
          <t xml:space="preserve"> </t>
        </is>
      </c>
      <c r="E7" s="4" t="inlineStr">
        <is>
          <t xml:space="preserve"> </t>
        </is>
      </c>
    </row>
    <row r="8">
      <c r="A8" s="4" t="inlineStr">
        <is>
          <t>Revenues</t>
        </is>
      </c>
      <c r="B8" s="5" t="n">
        <v>1838697</v>
      </c>
      <c r="C8" s="5" t="n">
        <v>2533296</v>
      </c>
      <c r="D8" s="5" t="n">
        <v>4807723</v>
      </c>
      <c r="E8" s="5" t="n">
        <v>9012562</v>
      </c>
    </row>
    <row r="9">
      <c r="A9" s="4" t="inlineStr">
        <is>
          <t>Test Units [Member] | Commercial Customers [Member]</t>
        </is>
      </c>
      <c r="B9" s="4" t="inlineStr">
        <is>
          <t xml:space="preserve"> </t>
        </is>
      </c>
      <c r="C9" s="4" t="inlineStr">
        <is>
          <t xml:space="preserve"> </t>
        </is>
      </c>
      <c r="D9" s="4" t="inlineStr">
        <is>
          <t xml:space="preserve"> </t>
        </is>
      </c>
      <c r="E9" s="4" t="inlineStr">
        <is>
          <t xml:space="preserve"> </t>
        </is>
      </c>
    </row>
    <row r="10">
      <c r="A10" s="3" t="inlineStr">
        <is>
          <t>Sales Distribution</t>
        </is>
      </c>
      <c r="B10" s="4" t="inlineStr">
        <is>
          <t xml:space="preserve"> </t>
        </is>
      </c>
      <c r="C10" s="4" t="inlineStr">
        <is>
          <t xml:space="preserve"> </t>
        </is>
      </c>
      <c r="D10" s="4" t="inlineStr">
        <is>
          <t xml:space="preserve"> </t>
        </is>
      </c>
      <c r="E10" s="4" t="inlineStr">
        <is>
          <t xml:space="preserve"> </t>
        </is>
      </c>
    </row>
    <row r="11">
      <c r="A11" s="4" t="inlineStr">
        <is>
          <t>Revenues</t>
        </is>
      </c>
      <c r="B11" s="5" t="n">
        <v>197681</v>
      </c>
      <c r="C11" s="5" t="n">
        <v>91688</v>
      </c>
      <c r="D11" s="5" t="n">
        <v>399613</v>
      </c>
      <c r="E11" s="5" t="n">
        <v>269652</v>
      </c>
    </row>
    <row r="12">
      <c r="A12" s="4" t="inlineStr">
        <is>
          <t>Test Units [Member] | U.S. Government [Member]</t>
        </is>
      </c>
      <c r="B12" s="4" t="inlineStr">
        <is>
          <t xml:space="preserve"> </t>
        </is>
      </c>
      <c r="C12" s="4" t="inlineStr">
        <is>
          <t xml:space="preserve"> </t>
        </is>
      </c>
      <c r="D12" s="4" t="inlineStr">
        <is>
          <t xml:space="preserve"> </t>
        </is>
      </c>
      <c r="E12" s="4" t="inlineStr">
        <is>
          <t xml:space="preserve"> </t>
        </is>
      </c>
    </row>
    <row r="13">
      <c r="A13" s="3" t="inlineStr">
        <is>
          <t>Sales Distribution</t>
        </is>
      </c>
      <c r="B13" s="4" t="inlineStr">
        <is>
          <t xml:space="preserve"> </t>
        </is>
      </c>
      <c r="C13" s="4" t="inlineStr">
        <is>
          <t xml:space="preserve"> </t>
        </is>
      </c>
      <c r="D13" s="4" t="inlineStr">
        <is>
          <t xml:space="preserve"> </t>
        </is>
      </c>
      <c r="E13" s="4" t="inlineStr">
        <is>
          <t xml:space="preserve"> </t>
        </is>
      </c>
    </row>
    <row r="14">
      <c r="A14" s="4" t="inlineStr">
        <is>
          <t>Revenues</t>
        </is>
      </c>
      <c r="B14" s="6" t="n">
        <v>1838697</v>
      </c>
      <c r="C14" s="6" t="n">
        <v>2533296</v>
      </c>
      <c r="D14" s="6" t="n">
        <v>4807723</v>
      </c>
      <c r="E14" s="6" t="n">
        <v>90125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Revenue from External Customers by Geographic Area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Geography</t>
        </is>
      </c>
      <c r="B3" s="4" t="inlineStr">
        <is>
          <t xml:space="preserve"> </t>
        </is>
      </c>
      <c r="C3" s="4" t="inlineStr">
        <is>
          <t xml:space="preserve"> </t>
        </is>
      </c>
      <c r="D3" s="4" t="inlineStr">
        <is>
          <t xml:space="preserve"> </t>
        </is>
      </c>
      <c r="E3" s="4" t="inlineStr">
        <is>
          <t xml:space="preserve"> </t>
        </is>
      </c>
    </row>
    <row r="4">
      <c r="A4" s="4" t="inlineStr">
        <is>
          <t>Revenues</t>
        </is>
      </c>
      <c r="B4" s="6" t="n">
        <v>2328254</v>
      </c>
      <c r="C4" s="6" t="n">
        <v>3171532</v>
      </c>
      <c r="D4" s="6" t="n">
        <v>6594768</v>
      </c>
      <c r="E4" s="6" t="n">
        <v>1091478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Geography</t>
        </is>
      </c>
      <c r="B6" s="4" t="inlineStr">
        <is>
          <t xml:space="preserve"> </t>
        </is>
      </c>
      <c r="C6" s="4" t="inlineStr">
        <is>
          <t xml:space="preserve"> </t>
        </is>
      </c>
      <c r="D6" s="4" t="inlineStr">
        <is>
          <t xml:space="preserve"> </t>
        </is>
      </c>
      <c r="E6" s="4" t="inlineStr">
        <is>
          <t xml:space="preserve"> </t>
        </is>
      </c>
    </row>
    <row r="7">
      <c r="A7" s="4" t="inlineStr">
        <is>
          <t>Revenues</t>
        </is>
      </c>
      <c r="B7" s="5" t="n">
        <v>1267013</v>
      </c>
      <c r="C7" s="5" t="n">
        <v>1974538</v>
      </c>
      <c r="D7" s="5" t="n">
        <v>5252138</v>
      </c>
      <c r="E7" s="5" t="n">
        <v>688555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Geography</t>
        </is>
      </c>
      <c r="B9" s="4" t="inlineStr">
        <is>
          <t xml:space="preserve"> </t>
        </is>
      </c>
      <c r="C9" s="4" t="inlineStr">
        <is>
          <t xml:space="preserve"> </t>
        </is>
      </c>
      <c r="D9" s="4" t="inlineStr">
        <is>
          <t xml:space="preserve"> </t>
        </is>
      </c>
      <c r="E9" s="4" t="inlineStr">
        <is>
          <t xml:space="preserve"> </t>
        </is>
      </c>
    </row>
    <row r="10">
      <c r="A10" s="4" t="inlineStr">
        <is>
          <t>Revenues</t>
        </is>
      </c>
      <c r="B10" s="6" t="n">
        <v>1061241</v>
      </c>
      <c r="C10" s="6" t="n">
        <v>1196994</v>
      </c>
      <c r="D10" s="6" t="n">
        <v>1342630</v>
      </c>
      <c r="E10" s="6" t="n">
        <v>40292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Notes, Loans and Financing Receivable - USD ($)</t>
        </is>
      </c>
      <c r="B1" s="2" t="inlineStr">
        <is>
          <t>Dec. 31, 2022</t>
        </is>
      </c>
      <c r="C1" s="2" t="inlineStr">
        <is>
          <t>Mar. 31, 2022</t>
        </is>
      </c>
    </row>
    <row r="2">
      <c r="A2" s="3" t="inlineStr">
        <is>
          <t>Accounts, Notes, Loans and Financing Receivable [Line Items]</t>
        </is>
      </c>
      <c r="B2" s="4" t="inlineStr">
        <is>
          <t xml:space="preserve"> </t>
        </is>
      </c>
      <c r="C2" s="4" t="inlineStr">
        <is>
          <t xml:space="preserve"> </t>
        </is>
      </c>
    </row>
    <row r="3">
      <c r="A3" s="4" t="inlineStr">
        <is>
          <t>Less: Allowance for doubtful accounts</t>
        </is>
      </c>
      <c r="B3" s="6" t="n">
        <v>-6401</v>
      </c>
      <c r="C3" s="6" t="n">
        <v>-7425</v>
      </c>
    </row>
    <row r="4">
      <c r="A4" s="4" t="inlineStr">
        <is>
          <t>Total</t>
        </is>
      </c>
      <c r="B4" s="5" t="n">
        <v>1270353</v>
      </c>
      <c r="C4" s="5" t="n">
        <v>1049040</v>
      </c>
    </row>
    <row r="5">
      <c r="A5" s="4" t="inlineStr">
        <is>
          <t>Government Receivable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5" t="n">
        <v>898851</v>
      </c>
      <c r="C7" s="5" t="n">
        <v>697731</v>
      </c>
    </row>
    <row r="8">
      <c r="A8" s="4" t="inlineStr">
        <is>
          <t>Commercial Receivabl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377903</v>
      </c>
      <c r="C10" s="6" t="n">
        <v>3587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Restricted Cash to Support Appeal Bond (Details) $ in Millions</t>
        </is>
      </c>
      <c r="B1" s="2" t="inlineStr">
        <is>
          <t>Dec. 31, 2022 USD ($)</t>
        </is>
      </c>
    </row>
    <row r="2">
      <c r="A2" s="3" t="inlineStr">
        <is>
          <t>Cash and Cash Equivalents [Abstract]</t>
        </is>
      </c>
      <c r="B2" s="4" t="inlineStr">
        <is>
          <t xml:space="preserve"> </t>
        </is>
      </c>
    </row>
    <row r="3">
      <c r="A3" s="4" t="inlineStr">
        <is>
          <t>Restricted Cash, Current</t>
        </is>
      </c>
      <c r="B3"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Details) - Schedule of Inventory, Current - USD ($)</t>
        </is>
      </c>
      <c r="B1" s="2" t="inlineStr">
        <is>
          <t>Dec. 31, 2022</t>
        </is>
      </c>
      <c r="C1" s="2" t="inlineStr">
        <is>
          <t>Mar. 31, 2022</t>
        </is>
      </c>
    </row>
    <row r="2">
      <c r="A2" s="3" t="inlineStr">
        <is>
          <t>Schedule Of Inventory Current Abstract</t>
        </is>
      </c>
      <c r="B2" s="4" t="inlineStr">
        <is>
          <t xml:space="preserve"> </t>
        </is>
      </c>
      <c r="C2" s="4" t="inlineStr">
        <is>
          <t xml:space="preserve"> </t>
        </is>
      </c>
    </row>
    <row r="3">
      <c r="A3" s="4" t="inlineStr">
        <is>
          <t>Purchased parts</t>
        </is>
      </c>
      <c r="B3" s="6" t="n">
        <v>2700756</v>
      </c>
      <c r="C3" s="6" t="n">
        <v>2371105</v>
      </c>
    </row>
    <row r="4">
      <c r="A4" s="4" t="inlineStr">
        <is>
          <t>Work-in-process</t>
        </is>
      </c>
      <c r="B4" s="5" t="n">
        <v>1097939</v>
      </c>
      <c r="C4" s="5" t="n">
        <v>962460</v>
      </c>
    </row>
    <row r="5">
      <c r="A5" s="4" t="inlineStr">
        <is>
          <t>Finished Goods</t>
        </is>
      </c>
      <c r="B5" s="5" t="n">
        <v>17464</v>
      </c>
      <c r="C5" s="5" t="n">
        <v>0</v>
      </c>
    </row>
    <row r="6">
      <c r="A6" s="4" t="inlineStr">
        <is>
          <t>Less: Allowance for obsolete inventory</t>
        </is>
      </c>
      <c r="B6" s="5" t="n">
        <v>-505000</v>
      </c>
      <c r="C6" s="5" t="n">
        <v>-513068</v>
      </c>
    </row>
    <row r="7">
      <c r="A7" s="4" t="inlineStr">
        <is>
          <t>Inventory, net</t>
        </is>
      </c>
      <c r="B7" s="6" t="n">
        <v>3311159</v>
      </c>
      <c r="C7" s="6" t="n">
        <v>28204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Prepaid expenses and other current assets (Details)</t>
        </is>
      </c>
      <c r="B1" s="2" t="inlineStr">
        <is>
          <t>Dec. 31, 2022 USD ($)</t>
        </is>
      </c>
    </row>
    <row r="2">
      <c r="A2" s="3" t="inlineStr">
        <is>
          <t>Disclosure Text Block Supplement [Abstract]</t>
        </is>
      </c>
      <c r="B2" s="4" t="inlineStr">
        <is>
          <t xml:space="preserve"> </t>
        </is>
      </c>
    </row>
    <row r="3">
      <c r="A3" s="4" t="inlineStr">
        <is>
          <t>Other Receivables</t>
        </is>
      </c>
      <c r="B3" s="6" t="n">
        <v>6284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Deferred Costs, Capitalized, Prepaid, and Other Assets - USD ($)</t>
        </is>
      </c>
      <c r="B1" s="2" t="inlineStr">
        <is>
          <t>Dec. 31, 2022</t>
        </is>
      </c>
      <c r="C1" s="2" t="inlineStr">
        <is>
          <t>Mar. 31, 2022</t>
        </is>
      </c>
    </row>
    <row r="2">
      <c r="A2" s="3" t="inlineStr">
        <is>
          <t>Deferred Costs Capitalized Prepaid And Other Assets Abstract</t>
        </is>
      </c>
      <c r="B2" s="4" t="inlineStr">
        <is>
          <t xml:space="preserve"> </t>
        </is>
      </c>
      <c r="C2" s="4" t="inlineStr">
        <is>
          <t xml:space="preserve"> </t>
        </is>
      </c>
    </row>
    <row r="3">
      <c r="A3" s="4" t="inlineStr">
        <is>
          <t>Prepaid expenses</t>
        </is>
      </c>
      <c r="B3" s="6" t="n">
        <v>250918</v>
      </c>
      <c r="C3" s="6" t="n">
        <v>181056</v>
      </c>
    </row>
    <row r="4">
      <c r="A4" s="4" t="inlineStr">
        <is>
          <t>Deferred charges</t>
        </is>
      </c>
      <c r="B4" s="5" t="n">
        <v>24719</v>
      </c>
      <c r="C4" s="5" t="n">
        <v>24204</v>
      </c>
    </row>
    <row r="5">
      <c r="A5" s="4" t="inlineStr">
        <is>
          <t>Other receivables</t>
        </is>
      </c>
      <c r="B5" s="5" t="n">
        <v>691975</v>
      </c>
      <c r="C5" s="5" t="n">
        <v>38780</v>
      </c>
    </row>
    <row r="6">
      <c r="B6" s="6" t="n">
        <v>967612</v>
      </c>
      <c r="C6" s="6" t="n">
        <v>2440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28254</v>
      </c>
      <c r="C4" s="6" t="n">
        <v>3171532</v>
      </c>
      <c r="D4" s="6" t="n">
        <v>6594768</v>
      </c>
      <c r="E4" s="6" t="n">
        <v>10914787</v>
      </c>
    </row>
    <row r="5">
      <c r="A5" s="4" t="inlineStr">
        <is>
          <t>Cost of sales</t>
        </is>
      </c>
      <c r="B5" s="5" t="n">
        <v>1434547</v>
      </c>
      <c r="C5" s="5" t="n">
        <v>1763739</v>
      </c>
      <c r="D5" s="5" t="n">
        <v>4312405</v>
      </c>
      <c r="E5" s="5" t="n">
        <v>5824341</v>
      </c>
    </row>
    <row r="6">
      <c r="A6" s="4" t="inlineStr">
        <is>
          <t>Gross margin</t>
        </is>
      </c>
      <c r="B6" s="5" t="n">
        <v>893707</v>
      </c>
      <c r="C6" s="5" t="n">
        <v>1407793</v>
      </c>
      <c r="D6" s="5" t="n">
        <v>2282363</v>
      </c>
      <c r="E6" s="5" t="n">
        <v>5090446</v>
      </c>
    </row>
    <row r="7">
      <c r="A7" s="4" t="inlineStr">
        <is>
          <t>Selling, general and administrative</t>
        </is>
      </c>
      <c r="B7" s="5" t="n">
        <v>578077</v>
      </c>
      <c r="C7" s="5" t="n">
        <v>523966</v>
      </c>
      <c r="D7" s="5" t="n">
        <v>1613021</v>
      </c>
      <c r="E7" s="5" t="n">
        <v>1674618</v>
      </c>
    </row>
    <row r="8">
      <c r="A8" s="4" t="inlineStr">
        <is>
          <t>Litigation expenses</t>
        </is>
      </c>
      <c r="B8" s="5" t="n">
        <v>10860</v>
      </c>
      <c r="C8" s="5" t="n">
        <v>17145</v>
      </c>
      <c r="D8" s="5" t="n">
        <v>12102</v>
      </c>
      <c r="E8" s="5" t="n">
        <v>21545</v>
      </c>
    </row>
    <row r="9">
      <c r="A9" s="4" t="inlineStr">
        <is>
          <t>Engineering, research, and development</t>
        </is>
      </c>
      <c r="B9" s="5" t="n">
        <v>370795</v>
      </c>
      <c r="C9" s="5" t="n">
        <v>574118</v>
      </c>
      <c r="D9" s="5" t="n">
        <v>1502534</v>
      </c>
      <c r="E9" s="5" t="n">
        <v>1950545</v>
      </c>
    </row>
    <row r="10">
      <c r="A10" s="4" t="inlineStr">
        <is>
          <t>Total operating expenses</t>
        </is>
      </c>
      <c r="B10" s="5" t="n">
        <v>959732</v>
      </c>
      <c r="C10" s="5" t="n">
        <v>1115229</v>
      </c>
      <c r="D10" s="5" t="n">
        <v>3127657</v>
      </c>
      <c r="E10" s="5" t="n">
        <v>3646708</v>
      </c>
    </row>
    <row r="11">
      <c r="A11" s="4" t="inlineStr">
        <is>
          <t>(Loss) income from operations</t>
        </is>
      </c>
      <c r="B11" s="5" t="n">
        <v>-66025</v>
      </c>
      <c r="C11" s="5" t="n">
        <v>292564</v>
      </c>
      <c r="D11" s="5" t="n">
        <v>-845294</v>
      </c>
      <c r="E11" s="5" t="n">
        <v>1443738</v>
      </c>
    </row>
    <row r="12">
      <c r="A12" s="4" t="inlineStr">
        <is>
          <t>Interest income</t>
        </is>
      </c>
      <c r="B12" s="5" t="n">
        <v>5664</v>
      </c>
      <c r="C12" s="5" t="n">
        <v>996</v>
      </c>
      <c r="D12" s="5" t="n">
        <v>8787</v>
      </c>
      <c r="E12" s="5" t="n">
        <v>2977</v>
      </c>
    </row>
    <row r="13">
      <c r="A13" s="4" t="inlineStr">
        <is>
          <t>Other income</t>
        </is>
      </c>
      <c r="B13" s="5" t="n">
        <v>628400</v>
      </c>
      <c r="C13" s="5" t="n">
        <v>0</v>
      </c>
      <c r="D13" s="5" t="n">
        <v>628400</v>
      </c>
      <c r="E13" s="5" t="n">
        <v>35854</v>
      </c>
    </row>
    <row r="14">
      <c r="A14" s="4" t="inlineStr">
        <is>
          <t>Gain on forgiveness of PPP loan</t>
        </is>
      </c>
      <c r="B14" s="5" t="n">
        <v>0</v>
      </c>
      <c r="C14" s="5" t="n">
        <v>0</v>
      </c>
      <c r="D14" s="5" t="n">
        <v>0</v>
      </c>
      <c r="E14" s="5" t="n">
        <v>722577</v>
      </c>
    </row>
    <row r="15">
      <c r="A15" s="4" t="inlineStr">
        <is>
          <t>Interest expense – judgement</t>
        </is>
      </c>
      <c r="B15" s="5" t="n">
        <v>-71016</v>
      </c>
      <c r="C15" s="5" t="n">
        <v>-52490</v>
      </c>
      <c r="D15" s="5" t="n">
        <v>-193952</v>
      </c>
      <c r="E15" s="5" t="n">
        <v>-156901</v>
      </c>
    </row>
    <row r="16">
      <c r="A16" s="4" t="inlineStr">
        <is>
          <t>Total other net income (expense)</t>
        </is>
      </c>
      <c r="B16" s="5" t="n">
        <v>563048</v>
      </c>
      <c r="C16" s="5" t="n">
        <v>-51494</v>
      </c>
      <c r="D16" s="5" t="n">
        <v>443235</v>
      </c>
      <c r="E16" s="5" t="n">
        <v>604507</v>
      </c>
    </row>
    <row r="17">
      <c r="A17" s="4" t="inlineStr">
        <is>
          <t>Income (loss) before income taxes</t>
        </is>
      </c>
      <c r="B17" s="5" t="n">
        <v>497023</v>
      </c>
      <c r="C17" s="5" t="n">
        <v>241070</v>
      </c>
      <c r="D17" s="5" t="n">
        <v>-402059</v>
      </c>
      <c r="E17" s="5" t="n">
        <v>2048245</v>
      </c>
    </row>
    <row r="18">
      <c r="A18" s="4" t="inlineStr">
        <is>
          <t>Income tax expense (benefit)</t>
        </is>
      </c>
      <c r="B18" s="5" t="n">
        <v>104396</v>
      </c>
      <c r="C18" s="5" t="n">
        <v>46448</v>
      </c>
      <c r="D18" s="5" t="n">
        <v>-84449</v>
      </c>
      <c r="E18" s="5" t="n">
        <v>278446</v>
      </c>
    </row>
    <row r="19">
      <c r="A19" s="4" t="inlineStr">
        <is>
          <t>Net income (loss)</t>
        </is>
      </c>
      <c r="B19" s="5" t="n">
        <v>392627</v>
      </c>
      <c r="C19" s="5" t="n">
        <v>194622</v>
      </c>
      <c r="D19" s="5" t="n">
        <v>-317610</v>
      </c>
      <c r="E19" s="5" t="n">
        <v>1769799</v>
      </c>
    </row>
    <row r="20">
      <c r="A20" s="4" t="inlineStr">
        <is>
          <t>Preferred dividends</t>
        </is>
      </c>
      <c r="B20" s="5" t="n">
        <v>-80000</v>
      </c>
      <c r="C20" s="5" t="n">
        <v>-80000</v>
      </c>
      <c r="D20" s="5" t="n">
        <v>-240000</v>
      </c>
      <c r="E20" s="5" t="n">
        <v>-240000</v>
      </c>
    </row>
    <row r="21">
      <c r="A21" s="4" t="inlineStr">
        <is>
          <t>Net income (loss) attributable to common shareholders</t>
        </is>
      </c>
      <c r="B21" s="6" t="n">
        <v>312627</v>
      </c>
      <c r="C21" s="6" t="n">
        <v>114622</v>
      </c>
      <c r="D21" s="6" t="n">
        <v>-557610</v>
      </c>
      <c r="E21" s="6" t="n">
        <v>1529799</v>
      </c>
    </row>
    <row r="22">
      <c r="A22" s="4" t="inlineStr">
        <is>
          <t>Basic net income (loss) per common share (in Dollars per share)</t>
        </is>
      </c>
      <c r="B22" s="7" t="n">
        <v>0.1</v>
      </c>
      <c r="C22" s="9" t="n">
        <v>0.04</v>
      </c>
      <c r="D22" s="9" t="n">
        <v>-0.17</v>
      </c>
      <c r="E22" s="9" t="n">
        <v>0.47</v>
      </c>
    </row>
    <row r="23">
      <c r="A23" s="4" t="inlineStr">
        <is>
          <t>Diluted net income (loss) per common share (in Dollars per share)</t>
        </is>
      </c>
      <c r="B23" s="9" t="n">
        <v>0.08</v>
      </c>
      <c r="C23" s="9" t="n">
        <v>0.04</v>
      </c>
      <c r="D23" s="9" t="n">
        <v>-0.17</v>
      </c>
      <c r="E23" s="9" t="n">
        <v>0.35</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3255887</v>
      </c>
      <c r="C25" s="5" t="n">
        <v>3255887</v>
      </c>
      <c r="D25" s="5" t="n">
        <v>3255887</v>
      </c>
      <c r="E25" s="5" t="n">
        <v>3255887</v>
      </c>
    </row>
    <row r="26">
      <c r="A26" s="4" t="inlineStr">
        <is>
          <t>Diluted (in Shares)</t>
        </is>
      </c>
      <c r="B26" s="5" t="n">
        <v>5155665</v>
      </c>
      <c r="C26" s="5" t="n">
        <v>5095665</v>
      </c>
      <c r="D26" s="5" t="n">
        <v>3255887</v>
      </c>
      <c r="E26" s="5" t="n">
        <v>50956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Earnings Per Share, Basic and Dilu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Basic net income (loss) per share computation:</t>
        </is>
      </c>
      <c r="B3" s="4" t="inlineStr">
        <is>
          <t xml:space="preserve"> </t>
        </is>
      </c>
      <c r="C3" s="4" t="inlineStr">
        <is>
          <t xml:space="preserve"> </t>
        </is>
      </c>
      <c r="D3" s="4" t="inlineStr">
        <is>
          <t xml:space="preserve"> </t>
        </is>
      </c>
      <c r="E3" s="4" t="inlineStr">
        <is>
          <t xml:space="preserve"> </t>
        </is>
      </c>
    </row>
    <row r="4">
      <c r="A4" s="4" t="inlineStr">
        <is>
          <t>Net (loss) income</t>
        </is>
      </c>
      <c r="B4" s="6" t="n">
        <v>392627</v>
      </c>
      <c r="C4" s="6" t="n">
        <v>194622</v>
      </c>
      <c r="D4" s="6" t="n">
        <v>-317610</v>
      </c>
      <c r="E4" s="6" t="n">
        <v>1769799</v>
      </c>
    </row>
    <row r="5">
      <c r="A5" s="4" t="inlineStr">
        <is>
          <t>Less: Preferred dividends</t>
        </is>
      </c>
      <c r="B5" s="5" t="n">
        <v>-80000</v>
      </c>
      <c r="C5" s="5" t="n">
        <v>-80000</v>
      </c>
      <c r="D5" s="5" t="n">
        <v>-240000</v>
      </c>
      <c r="E5" s="5" t="n">
        <v>-240000</v>
      </c>
    </row>
    <row r="6">
      <c r="A6" s="4" t="inlineStr">
        <is>
          <t>Net (loss) income attributable to common shareholders</t>
        </is>
      </c>
      <c r="B6" s="5" t="n">
        <v>312627</v>
      </c>
      <c r="C6" s="5" t="n">
        <v>114622</v>
      </c>
      <c r="D6" s="5" t="n">
        <v>-557610</v>
      </c>
      <c r="E6" s="5" t="n">
        <v>1529799</v>
      </c>
    </row>
    <row r="7">
      <c r="A7" s="4" t="inlineStr">
        <is>
          <t>Add: Preferred dividends</t>
        </is>
      </c>
      <c r="B7" s="5" t="n">
        <v>80000</v>
      </c>
      <c r="C7" s="5" t="n">
        <v>80000</v>
      </c>
      <c r="D7" s="5" t="n">
        <v>0</v>
      </c>
      <c r="E7" s="5" t="n">
        <v>240000</v>
      </c>
    </row>
    <row r="8">
      <c r="A8" s="4" t="inlineStr">
        <is>
          <t>Diluted income attributable to common shareholders</t>
        </is>
      </c>
      <c r="B8" s="6" t="n">
        <v>392627</v>
      </c>
      <c r="C8" s="6" t="n">
        <v>194622</v>
      </c>
      <c r="D8" s="6" t="n">
        <v>-557610</v>
      </c>
      <c r="E8" s="6" t="n">
        <v>1769799</v>
      </c>
    </row>
    <row r="9">
      <c r="A9" s="4" t="inlineStr">
        <is>
          <t>Weighted-average common shares outstanding (in Shares)</t>
        </is>
      </c>
      <c r="B9" s="5" t="n">
        <v>3255887</v>
      </c>
      <c r="C9" s="5" t="n">
        <v>3255887</v>
      </c>
      <c r="D9" s="5" t="n">
        <v>3255887</v>
      </c>
      <c r="E9" s="5" t="n">
        <v>3255887</v>
      </c>
    </row>
    <row r="10">
      <c r="A10" s="4" t="inlineStr">
        <is>
          <t>Incremental shares attributable to the assumed conversion of preferred stock (in Shares)</t>
        </is>
      </c>
      <c r="B10" s="5" t="n">
        <v>1899778</v>
      </c>
      <c r="C10" s="5" t="n">
        <v>1839778</v>
      </c>
      <c r="D10" s="5" t="n">
        <v>0</v>
      </c>
      <c r="E10" s="5" t="n">
        <v>1839778</v>
      </c>
    </row>
    <row r="11">
      <c r="A11" s="4" t="inlineStr">
        <is>
          <t>Total adjusted weighted-average shares (in Shares)</t>
        </is>
      </c>
      <c r="B11" s="5" t="n">
        <v>5155665</v>
      </c>
      <c r="C11" s="5" t="n">
        <v>5095665</v>
      </c>
      <c r="D11" s="5" t="n">
        <v>3255887</v>
      </c>
      <c r="E11" s="5" t="n">
        <v>5095665</v>
      </c>
    </row>
    <row r="12">
      <c r="A12" s="4" t="inlineStr">
        <is>
          <t>Diluted net (loss) income per share (in Dollars per share)</t>
        </is>
      </c>
      <c r="B12" s="9" t="n">
        <v>0.08</v>
      </c>
      <c r="C12" s="9" t="n">
        <v>0.04</v>
      </c>
      <c r="D12" s="9" t="n">
        <v>-0.17</v>
      </c>
      <c r="E12" s="9" t="n">
        <v>0.35</v>
      </c>
    </row>
    <row r="13">
      <c r="A13" s="4" t="inlineStr">
        <is>
          <t>Basic net (loss) income per share (in Dollars per share)</t>
        </is>
      </c>
      <c r="B13" s="7" t="n">
        <v>0.1</v>
      </c>
      <c r="C13" s="9" t="n">
        <v>0.04</v>
      </c>
      <c r="D13" s="9" t="n">
        <v>-0.17</v>
      </c>
      <c r="E13" s="9" t="n">
        <v>0.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Antidilutive Securities Excluded from Computation of Earnings Per Share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111500</v>
      </c>
      <c r="C4" s="5" t="n">
        <v>121500</v>
      </c>
      <c r="D4" s="5" t="n">
        <v>2011278</v>
      </c>
      <c r="E4" s="5" t="n">
        <v>1215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111500</v>
      </c>
      <c r="C7" s="5" t="n">
        <v>121500</v>
      </c>
      <c r="D7" s="5" t="n">
        <v>111500</v>
      </c>
      <c r="E7" s="5" t="n">
        <v>121500</v>
      </c>
    </row>
    <row r="8">
      <c r="A8" s="4" t="inlineStr">
        <is>
          <t>Convertible Preferr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4" t="inlineStr">
        <is>
          <t xml:space="preserve"> </t>
        </is>
      </c>
      <c r="C10" s="4" t="inlineStr">
        <is>
          <t xml:space="preserve"> </t>
        </is>
      </c>
      <c r="D10" s="5" t="n">
        <v>1899778</v>
      </c>
      <c r="E10"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65" customWidth="1" min="2" max="2"/>
  </cols>
  <sheetData>
    <row r="1">
      <c r="A1" s="1" t="inlineStr">
        <is>
          <t>Line of Credit (Details)</t>
        </is>
      </c>
      <c r="B1" s="2" t="inlineStr">
        <is>
          <t>9 Months Ended</t>
        </is>
      </c>
    </row>
    <row r="2">
      <c r="B2" s="2" t="inlineStr">
        <is>
          <t>Dec. 31, 2022 USD ($)</t>
        </is>
      </c>
    </row>
    <row r="3">
      <c r="A3" s="4" t="inlineStr">
        <is>
          <t>London Interbank Offered Rate (LIBOR) [Member]</t>
        </is>
      </c>
      <c r="B3" s="4" t="inlineStr">
        <is>
          <t xml:space="preserve"> </t>
        </is>
      </c>
    </row>
    <row r="4">
      <c r="A4" s="3" t="inlineStr">
        <is>
          <t>Line of Credit (Details) [Line Items]</t>
        </is>
      </c>
      <c r="B4" s="4" t="inlineStr">
        <is>
          <t xml:space="preserve"> </t>
        </is>
      </c>
    </row>
    <row r="5">
      <c r="A5" s="4" t="inlineStr">
        <is>
          <t>Debt Instrument, Basis Spread on Variable Rate</t>
        </is>
      </c>
      <c r="B5" s="10" t="n">
        <v>0.0375</v>
      </c>
    </row>
    <row r="6">
      <c r="A6" s="4" t="inlineStr">
        <is>
          <t>Line of Credit [Member]</t>
        </is>
      </c>
      <c r="B6" s="4" t="inlineStr">
        <is>
          <t xml:space="preserve"> </t>
        </is>
      </c>
    </row>
    <row r="7">
      <c r="A7" s="3" t="inlineStr">
        <is>
          <t>Line of Credit (Details) [Line Items]</t>
        </is>
      </c>
      <c r="B7" s="4" t="inlineStr">
        <is>
          <t xml:space="preserve"> </t>
        </is>
      </c>
    </row>
    <row r="8">
      <c r="A8" s="4" t="inlineStr">
        <is>
          <t>Line of Credit Facility, Maximum Borrowing Capacity</t>
        </is>
      </c>
      <c r="B8" s="6" t="n">
        <v>690000</v>
      </c>
    </row>
    <row r="9">
      <c r="A9" s="4" t="inlineStr">
        <is>
          <t>Line of Credit Facility, Collateral</t>
        </is>
      </c>
      <c r="B9" s="4" t="inlineStr">
        <is>
          <t>collateralized by substantially all of the assets of the Company</t>
        </is>
      </c>
    </row>
    <row r="10">
      <c r="A10" s="4" t="inlineStr">
        <is>
          <t>Long-Term Line of Credit</t>
        </is>
      </c>
      <c r="B10"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 Reporting Information, by Segment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28254</v>
      </c>
      <c r="C4" s="6" t="n">
        <v>3171532</v>
      </c>
      <c r="D4" s="6" t="n">
        <v>6594768</v>
      </c>
      <c r="E4" s="6" t="n">
        <v>10914787</v>
      </c>
    </row>
    <row r="5">
      <c r="A5" s="4" t="inlineStr">
        <is>
          <t>Cost of Sales</t>
        </is>
      </c>
      <c r="B5" s="5" t="n">
        <v>1434547</v>
      </c>
      <c r="C5" s="5" t="n">
        <v>1763739</v>
      </c>
      <c r="D5" s="5" t="n">
        <v>4312405</v>
      </c>
      <c r="E5" s="5" t="n">
        <v>5824341</v>
      </c>
    </row>
    <row r="6">
      <c r="A6" s="4" t="inlineStr">
        <is>
          <t>Gross margin</t>
        </is>
      </c>
      <c r="B6" s="5" t="n">
        <v>893707</v>
      </c>
      <c r="C6" s="5" t="n">
        <v>1407793</v>
      </c>
      <c r="D6" s="5" t="n">
        <v>2282363</v>
      </c>
      <c r="E6" s="5" t="n">
        <v>5090446</v>
      </c>
    </row>
    <row r="7">
      <c r="A7" s="4" t="inlineStr">
        <is>
          <t>Total expenses</t>
        </is>
      </c>
      <c r="B7" s="5" t="n">
        <v>396684</v>
      </c>
      <c r="C7" s="5" t="n">
        <v>1166723</v>
      </c>
      <c r="D7" s="5" t="n">
        <v>2684422</v>
      </c>
      <c r="E7" s="5" t="n">
        <v>3042201</v>
      </c>
    </row>
    <row r="8">
      <c r="A8" s="4" t="inlineStr">
        <is>
          <t>Income (loss) before income taxes</t>
        </is>
      </c>
      <c r="B8" s="5" t="n">
        <v>497023</v>
      </c>
      <c r="C8" s="5" t="n">
        <v>241070</v>
      </c>
      <c r="D8" s="5" t="n">
        <v>-402059</v>
      </c>
      <c r="E8" s="5" t="n">
        <v>2048245</v>
      </c>
    </row>
    <row r="9">
      <c r="A9" s="4" t="inlineStr">
        <is>
          <t>Avionics Govern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1838697</v>
      </c>
      <c r="C11" s="5" t="n">
        <v>2552546</v>
      </c>
      <c r="D11" s="5" t="n">
        <v>4807723</v>
      </c>
      <c r="E11" s="5" t="n">
        <v>9031812</v>
      </c>
    </row>
    <row r="12">
      <c r="A12" s="4" t="inlineStr">
        <is>
          <t>Cost of Sales</t>
        </is>
      </c>
      <c r="B12" s="5" t="n">
        <v>1041984</v>
      </c>
      <c r="C12" s="5" t="n">
        <v>1366699</v>
      </c>
      <c r="D12" s="5" t="n">
        <v>2971200</v>
      </c>
      <c r="E12" s="5" t="n">
        <v>4627834</v>
      </c>
    </row>
    <row r="13">
      <c r="A13" s="4" t="inlineStr">
        <is>
          <t>Gross margin</t>
        </is>
      </c>
      <c r="B13" s="5" t="n">
        <v>796713</v>
      </c>
      <c r="C13" s="5" t="n">
        <v>1185847</v>
      </c>
      <c r="D13" s="5" t="n">
        <v>1836523</v>
      </c>
      <c r="E13" s="5" t="n">
        <v>4403978</v>
      </c>
    </row>
    <row r="14">
      <c r="A14" s="4" t="inlineStr">
        <is>
          <t>Avionics Commercial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89557</v>
      </c>
      <c r="C16" s="5" t="n">
        <v>618986</v>
      </c>
      <c r="D16" s="5" t="n">
        <v>1787045</v>
      </c>
      <c r="E16" s="5" t="n">
        <v>1882975</v>
      </c>
    </row>
    <row r="17">
      <c r="A17" s="4" t="inlineStr">
        <is>
          <t>Cost of Sales</t>
        </is>
      </c>
      <c r="B17" s="5" t="n">
        <v>392563</v>
      </c>
      <c r="C17" s="5" t="n">
        <v>397040</v>
      </c>
      <c r="D17" s="5" t="n">
        <v>1341205</v>
      </c>
      <c r="E17" s="5" t="n">
        <v>1196507</v>
      </c>
    </row>
    <row r="18">
      <c r="A18" s="4" t="inlineStr">
        <is>
          <t>Gross margin</t>
        </is>
      </c>
      <c r="B18" s="5" t="n">
        <v>96994</v>
      </c>
      <c r="C18" s="5" t="n">
        <v>221946</v>
      </c>
      <c r="D18" s="5" t="n">
        <v>445840</v>
      </c>
      <c r="E18" s="5" t="n">
        <v>686468</v>
      </c>
    </row>
    <row r="19">
      <c r="A19" s="4" t="inlineStr">
        <is>
          <t>Avionics Total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2328254</v>
      </c>
      <c r="C21" s="5" t="n">
        <v>3171532</v>
      </c>
      <c r="D21" s="5" t="n">
        <v>6594768</v>
      </c>
      <c r="E21" s="5" t="n">
        <v>10914787</v>
      </c>
    </row>
    <row r="22">
      <c r="A22" s="4" t="inlineStr">
        <is>
          <t>Cost of Sales</t>
        </is>
      </c>
      <c r="B22" s="5" t="n">
        <v>1434547</v>
      </c>
      <c r="C22" s="5" t="n">
        <v>1763739</v>
      </c>
      <c r="D22" s="5" t="n">
        <v>4312405</v>
      </c>
      <c r="E22" s="5" t="n">
        <v>5824341</v>
      </c>
    </row>
    <row r="23">
      <c r="A23" s="4" t="inlineStr">
        <is>
          <t>Gross margin</t>
        </is>
      </c>
      <c r="B23" s="5" t="n">
        <v>893707</v>
      </c>
      <c r="C23" s="5" t="n">
        <v>1407793</v>
      </c>
      <c r="D23" s="5" t="n">
        <v>2282363</v>
      </c>
      <c r="E23" s="5" t="n">
        <v>5090446</v>
      </c>
    </row>
    <row r="24">
      <c r="A24" s="4" t="inlineStr">
        <is>
          <t>Total expenses</t>
        </is>
      </c>
      <c r="B24" s="5" t="n">
        <v>571421</v>
      </c>
      <c r="C24" s="5" t="n">
        <v>761250</v>
      </c>
      <c r="D24" s="5" t="n">
        <v>2042165</v>
      </c>
      <c r="E24" s="5" t="n">
        <v>2539621</v>
      </c>
    </row>
    <row r="25">
      <c r="A25" s="4" t="inlineStr">
        <is>
          <t>Income (loss) before income taxes</t>
        </is>
      </c>
      <c r="B25" s="5" t="n">
        <v>322286</v>
      </c>
      <c r="C25" s="5" t="n">
        <v>646543</v>
      </c>
      <c r="D25" s="5" t="n">
        <v>240198</v>
      </c>
      <c r="E25" s="5" t="n">
        <v>2550825</v>
      </c>
    </row>
    <row r="26">
      <c r="A26" s="4" t="inlineStr">
        <is>
          <t>Corporate Seg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0</v>
      </c>
      <c r="C28" s="5" t="n">
        <v>0</v>
      </c>
      <c r="D28" s="5" t="n">
        <v>0</v>
      </c>
      <c r="E28" s="5" t="n">
        <v>0</v>
      </c>
    </row>
    <row r="29">
      <c r="A29" s="4" t="inlineStr">
        <is>
          <t>Cost of Sales</t>
        </is>
      </c>
      <c r="B29" s="5" t="n">
        <v>0</v>
      </c>
      <c r="C29" s="5" t="n">
        <v>0</v>
      </c>
      <c r="D29" s="5" t="n">
        <v>0</v>
      </c>
      <c r="E29" s="5" t="n">
        <v>0</v>
      </c>
    </row>
    <row r="30">
      <c r="A30" s="4" t="inlineStr">
        <is>
          <t>Gross margin</t>
        </is>
      </c>
      <c r="B30" s="5" t="n">
        <v>0</v>
      </c>
      <c r="C30" s="5" t="n">
        <v>0</v>
      </c>
      <c r="D30" s="5" t="n">
        <v>0</v>
      </c>
      <c r="E30" s="5" t="n">
        <v>0</v>
      </c>
    </row>
    <row r="31">
      <c r="A31" s="4" t="inlineStr">
        <is>
          <t>Total expenses</t>
        </is>
      </c>
      <c r="B31" s="5" t="n">
        <v>-174737</v>
      </c>
      <c r="C31" s="5" t="n">
        <v>405473</v>
      </c>
      <c r="D31" s="5" t="n">
        <v>642257</v>
      </c>
      <c r="E31" s="5" t="n">
        <v>502580</v>
      </c>
    </row>
    <row r="32">
      <c r="A32" s="4" t="inlineStr">
        <is>
          <t>Income (loss) before income taxes</t>
        </is>
      </c>
      <c r="B32" s="6" t="n">
        <v>174737</v>
      </c>
      <c r="C32" s="6" t="n">
        <v>-405473</v>
      </c>
      <c r="D32" s="6" t="n">
        <v>-642257</v>
      </c>
      <c r="E32" s="6" t="n">
        <v>-5025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 Tax Assets, Net</t>
        </is>
      </c>
      <c r="B4" s="6" t="n">
        <v>2584036</v>
      </c>
      <c r="C4" s="4" t="inlineStr">
        <is>
          <t xml:space="preserve"> </t>
        </is>
      </c>
      <c r="D4" s="6" t="n">
        <v>2584036</v>
      </c>
      <c r="E4" s="4" t="inlineStr">
        <is>
          <t xml:space="preserve"> </t>
        </is>
      </c>
      <c r="F4" s="6" t="n">
        <v>2499587</v>
      </c>
    </row>
    <row r="5">
      <c r="A5" s="4" t="inlineStr">
        <is>
          <t>Income (Loss) Attributable to Parent, before Tax</t>
        </is>
      </c>
      <c r="B5" s="5" t="n">
        <v>392627</v>
      </c>
      <c r="C5" s="4" t="inlineStr">
        <is>
          <t xml:space="preserve"> </t>
        </is>
      </c>
      <c r="D5" s="5" t="n">
        <v>-317610</v>
      </c>
      <c r="E5" s="4" t="inlineStr">
        <is>
          <t xml:space="preserve"> </t>
        </is>
      </c>
      <c r="F5" s="4" t="inlineStr">
        <is>
          <t xml:space="preserve"> </t>
        </is>
      </c>
    </row>
    <row r="6">
      <c r="A6" s="4" t="inlineStr">
        <is>
          <t>Income Tax Expense (Benefit)</t>
        </is>
      </c>
      <c r="B6" s="6" t="n">
        <v>104396</v>
      </c>
      <c r="C6" s="6" t="n">
        <v>46448</v>
      </c>
      <c r="D6" s="6" t="n">
        <v>-84449</v>
      </c>
      <c r="E6" s="6" t="n">
        <v>278446</v>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Liability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Operating Lease Liability (Detail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96233</v>
      </c>
      <c r="C4" s="6" t="n">
        <v>100967</v>
      </c>
      <c r="D4" s="6" t="n">
        <v>304736</v>
      </c>
      <c r="E4" s="6" t="n">
        <v>288117</v>
      </c>
    </row>
    <row r="5">
      <c r="A5" s="4" t="inlineStr">
        <is>
          <t>Building [Member]</t>
        </is>
      </c>
      <c r="B5" s="4" t="inlineStr">
        <is>
          <t xml:space="preserve"> </t>
        </is>
      </c>
      <c r="C5" s="4" t="inlineStr">
        <is>
          <t xml:space="preserve"> </t>
        </is>
      </c>
      <c r="D5" s="4" t="inlineStr">
        <is>
          <t xml:space="preserve"> </t>
        </is>
      </c>
      <c r="E5" s="4" t="inlineStr">
        <is>
          <t xml:space="preserve"> </t>
        </is>
      </c>
    </row>
    <row r="6">
      <c r="A6" s="3" t="inlineStr">
        <is>
          <t>Operating Lease Liability (Details)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4" t="inlineStr">
        <is>
          <t xml:space="preserve"> </t>
        </is>
      </c>
      <c r="C7" s="4" t="inlineStr">
        <is>
          <t xml:space="preserve"> </t>
        </is>
      </c>
      <c r="D7" s="6" t="n">
        <v>21237</v>
      </c>
      <c r="E7" s="4" t="inlineStr">
        <is>
          <t xml:space="preserve"> </t>
        </is>
      </c>
    </row>
    <row r="8">
      <c r="A8" s="4" t="inlineStr">
        <is>
          <t>Lessee, Operating Lease, Discount Rate</t>
        </is>
      </c>
      <c r="B8" s="10" t="n">
        <v>0.039</v>
      </c>
      <c r="C8" s="4" t="inlineStr">
        <is>
          <t xml:space="preserve"> </t>
        </is>
      </c>
      <c r="D8" s="10" t="n">
        <v>0.039</v>
      </c>
      <c r="E8" s="4" t="inlineStr">
        <is>
          <t xml:space="preserve"> </t>
        </is>
      </c>
    </row>
    <row r="9">
      <c r="A9" s="4" t="inlineStr">
        <is>
          <t>Building [Member] | Monthly Payments September 2025 [Member] | Minimum [Member]</t>
        </is>
      </c>
      <c r="B9" s="4" t="inlineStr">
        <is>
          <t xml:space="preserve"> </t>
        </is>
      </c>
      <c r="C9" s="4" t="inlineStr">
        <is>
          <t xml:space="preserve"> </t>
        </is>
      </c>
      <c r="D9" s="4" t="inlineStr">
        <is>
          <t xml:space="preserve"> </t>
        </is>
      </c>
      <c r="E9" s="4" t="inlineStr">
        <is>
          <t xml:space="preserve"> </t>
        </is>
      </c>
    </row>
    <row r="10">
      <c r="A10" s="3" t="inlineStr">
        <is>
          <t>Operating Lease Liability (Details) [Line Items]</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4" t="inlineStr">
        <is>
          <t xml:space="preserve"> </t>
        </is>
      </c>
      <c r="C11" s="4" t="inlineStr">
        <is>
          <t xml:space="preserve"> </t>
        </is>
      </c>
      <c r="D11" s="6" t="n">
        <v>23083</v>
      </c>
      <c r="E11" s="4" t="inlineStr">
        <is>
          <t xml:space="preserve"> </t>
        </is>
      </c>
    </row>
    <row r="12">
      <c r="A12" s="4" t="inlineStr">
        <is>
          <t>Building [Member] | Monthly Payments September 2021 [Member] | Minimum [Member]</t>
        </is>
      </c>
      <c r="B12" s="4" t="inlineStr">
        <is>
          <t xml:space="preserve"> </t>
        </is>
      </c>
      <c r="C12" s="4" t="inlineStr">
        <is>
          <t xml:space="preserve"> </t>
        </is>
      </c>
      <c r="D12" s="4" t="inlineStr">
        <is>
          <t xml:space="preserve"> </t>
        </is>
      </c>
      <c r="E12" s="4" t="inlineStr">
        <is>
          <t xml:space="preserve"> </t>
        </is>
      </c>
    </row>
    <row r="13">
      <c r="A13" s="3" t="inlineStr">
        <is>
          <t>Operating Lease Liability (Details) [Line Items]</t>
        </is>
      </c>
      <c r="B13" s="4" t="inlineStr">
        <is>
          <t xml:space="preserve"> </t>
        </is>
      </c>
      <c r="C13" s="4" t="inlineStr">
        <is>
          <t xml:space="preserve"> </t>
        </is>
      </c>
      <c r="D13" s="4" t="inlineStr">
        <is>
          <t xml:space="preserve"> </t>
        </is>
      </c>
      <c r="E13" s="4" t="inlineStr">
        <is>
          <t xml:space="preserve"> </t>
        </is>
      </c>
    </row>
    <row r="14">
      <c r="A14" s="4" t="inlineStr">
        <is>
          <t>Lessee, Operating Lease, Renewal Term</t>
        </is>
      </c>
      <c r="B14" s="4" t="inlineStr">
        <is>
          <t>8 years</t>
        </is>
      </c>
      <c r="C14" s="4" t="inlineStr">
        <is>
          <t xml:space="preserve"> </t>
        </is>
      </c>
      <c r="D14" s="4" t="inlineStr">
        <is>
          <t>8 years</t>
        </is>
      </c>
      <c r="E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Lessee, Operating Lease, Liability, Maturity - USD ($)</t>
        </is>
      </c>
      <c r="B1" s="2" t="inlineStr">
        <is>
          <t>Dec. 31, 2022</t>
        </is>
      </c>
      <c r="C1" s="2" t="inlineStr">
        <is>
          <t>Mar. 31, 2022</t>
        </is>
      </c>
    </row>
    <row r="2">
      <c r="A2" s="3" t="inlineStr">
        <is>
          <t>Lessee Operating Lease Liability Maturity Abstract</t>
        </is>
      </c>
      <c r="B2" s="4" t="inlineStr">
        <is>
          <t xml:space="preserve"> </t>
        </is>
      </c>
      <c r="C2" s="4" t="inlineStr">
        <is>
          <t xml:space="preserve"> </t>
        </is>
      </c>
    </row>
    <row r="3">
      <c r="A3" s="4" t="inlineStr">
        <is>
          <t>Remaining payments 2023</t>
        </is>
      </c>
      <c r="B3" s="6" t="n">
        <v>63710</v>
      </c>
      <c r="C3" s="4" t="inlineStr">
        <is>
          <t xml:space="preserve"> </t>
        </is>
      </c>
    </row>
    <row r="4">
      <c r="A4" s="4" t="inlineStr">
        <is>
          <t>2024</t>
        </is>
      </c>
      <c r="B4" s="5" t="n">
        <v>254840</v>
      </c>
      <c r="C4" s="4" t="inlineStr">
        <is>
          <t xml:space="preserve"> </t>
        </is>
      </c>
    </row>
    <row r="5">
      <c r="A5" s="4" t="inlineStr">
        <is>
          <t>2025</t>
        </is>
      </c>
      <c r="B5" s="5" t="n">
        <v>254840</v>
      </c>
      <c r="C5" s="4" t="inlineStr">
        <is>
          <t xml:space="preserve"> </t>
        </is>
      </c>
    </row>
    <row r="6">
      <c r="A6" s="4" t="inlineStr">
        <is>
          <t>2026</t>
        </is>
      </c>
      <c r="B6" s="5" t="n">
        <v>267767</v>
      </c>
      <c r="C6" s="4" t="inlineStr">
        <is>
          <t xml:space="preserve"> </t>
        </is>
      </c>
    </row>
    <row r="7">
      <c r="A7" s="4" t="inlineStr">
        <is>
          <t>2027</t>
        </is>
      </c>
      <c r="B7" s="5" t="n">
        <v>277000</v>
      </c>
      <c r="C7" s="4" t="inlineStr">
        <is>
          <t xml:space="preserve"> </t>
        </is>
      </c>
    </row>
    <row r="8">
      <c r="A8" s="4" t="inlineStr">
        <is>
          <t>Thereafter</t>
        </is>
      </c>
      <c r="B8" s="5" t="n">
        <v>669416</v>
      </c>
      <c r="C8" s="4" t="inlineStr">
        <is>
          <t xml:space="preserve"> </t>
        </is>
      </c>
    </row>
    <row r="9">
      <c r="A9" s="4" t="inlineStr">
        <is>
          <t>Total undiscounted future minimum lease payments</t>
        </is>
      </c>
      <c r="B9" s="5" t="n">
        <v>1787573</v>
      </c>
      <c r="C9" s="4" t="inlineStr">
        <is>
          <t xml:space="preserve"> </t>
        </is>
      </c>
    </row>
    <row r="10">
      <c r="A10" s="4" t="inlineStr">
        <is>
          <t>Less: Difference between undiscounted lease payments and discounted lease liabilities</t>
        </is>
      </c>
      <c r="B10" s="5" t="n">
        <v>-212196</v>
      </c>
      <c r="C10" s="4" t="inlineStr">
        <is>
          <t xml:space="preserve"> </t>
        </is>
      </c>
    </row>
    <row r="11">
      <c r="A11" s="4" t="inlineStr">
        <is>
          <t>Present value of net minimum lease payments</t>
        </is>
      </c>
      <c r="B11" s="5" t="n">
        <v>1575377</v>
      </c>
      <c r="C11" s="4" t="inlineStr">
        <is>
          <t xml:space="preserve"> </t>
        </is>
      </c>
    </row>
    <row r="12">
      <c r="A12" s="4" t="inlineStr">
        <is>
          <t>Less current portion</t>
        </is>
      </c>
      <c r="B12" s="5" t="n">
        <v>-200148</v>
      </c>
      <c r="C12" s="6" t="n">
        <v>-194370</v>
      </c>
    </row>
    <row r="13">
      <c r="A13" s="4" t="inlineStr">
        <is>
          <t>Operating lease liabilities – long-term</t>
        </is>
      </c>
      <c r="B13" s="6" t="n">
        <v>1375229</v>
      </c>
      <c r="C13" s="6" t="n">
        <v>15265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6" customWidth="1" min="5" max="5"/>
  </cols>
  <sheetData>
    <row r="1">
      <c r="A1" s="1" t="inlineStr">
        <is>
          <t>Litigation (Details) - USD ($)</t>
        </is>
      </c>
      <c r="D1" s="2" t="inlineStr">
        <is>
          <t>9 Months Ended</t>
        </is>
      </c>
      <c r="E1" s="2" t="inlineStr">
        <is>
          <t>12 Months Ended</t>
        </is>
      </c>
    </row>
    <row r="2">
      <c r="B2" s="2" t="inlineStr">
        <is>
          <t>Jan. 28, 2022</t>
        </is>
      </c>
      <c r="C2" s="2" t="inlineStr">
        <is>
          <t>Nov. 22, 2017</t>
        </is>
      </c>
      <c r="D2" s="2" t="inlineStr">
        <is>
          <t>Dec. 31, 2022</t>
        </is>
      </c>
      <c r="E2" s="2" t="inlineStr">
        <is>
          <t>Mar. 31, 2018</t>
        </is>
      </c>
    </row>
    <row r="3">
      <c r="A3" s="3" t="inlineStr">
        <is>
          <t>Litigation (Details) [Line Items]</t>
        </is>
      </c>
      <c r="B3" s="4" t="inlineStr">
        <is>
          <t xml:space="preserve"> </t>
        </is>
      </c>
      <c r="C3" s="4" t="inlineStr">
        <is>
          <t xml:space="preserve"> </t>
        </is>
      </c>
      <c r="D3" s="4" t="inlineStr">
        <is>
          <t xml:space="preserve"> </t>
        </is>
      </c>
      <c r="E3" s="4" t="inlineStr">
        <is>
          <t xml:space="preserve"> </t>
        </is>
      </c>
    </row>
    <row r="4">
      <c r="A4" s="4" t="inlineStr">
        <is>
          <t>Loss Contingency, Damages Awarded, Value</t>
        </is>
      </c>
      <c r="B4" s="4" t="inlineStr">
        <is>
          <t xml:space="preserve"> </t>
        </is>
      </c>
      <c r="C4" s="4" t="inlineStr">
        <is>
          <t xml:space="preserve"> </t>
        </is>
      </c>
      <c r="D4" s="6" t="n">
        <v>6291226</v>
      </c>
      <c r="E4" s="4" t="inlineStr">
        <is>
          <t xml:space="preserve"> </t>
        </is>
      </c>
    </row>
    <row r="5">
      <c r="A5" s="4" t="inlineStr">
        <is>
          <t>Loss Contingency, Damages Sought, Value</t>
        </is>
      </c>
      <c r="B5" s="6" t="n">
        <v>6000000</v>
      </c>
      <c r="C5" s="4" t="inlineStr">
        <is>
          <t xml:space="preserve"> </t>
        </is>
      </c>
      <c r="D5" s="4" t="inlineStr">
        <is>
          <t xml:space="preserve"> </t>
        </is>
      </c>
      <c r="E5" s="4" t="inlineStr">
        <is>
          <t xml:space="preserve"> </t>
        </is>
      </c>
    </row>
    <row r="6">
      <c r="A6" s="4" t="inlineStr">
        <is>
          <t>Loss Contingency, Accrual, Current</t>
        </is>
      </c>
      <c r="B6" s="4" t="inlineStr">
        <is>
          <t xml:space="preserve"> </t>
        </is>
      </c>
      <c r="C6" s="4" t="inlineStr">
        <is>
          <t xml:space="preserve"> </t>
        </is>
      </c>
      <c r="D6" s="6" t="n">
        <v>6291226</v>
      </c>
      <c r="E6" s="4" t="inlineStr">
        <is>
          <t xml:space="preserve"> </t>
        </is>
      </c>
    </row>
    <row r="7">
      <c r="A7" s="4" t="inlineStr">
        <is>
          <t>Aeroflex [Member]</t>
        </is>
      </c>
      <c r="B7" s="4" t="inlineStr">
        <is>
          <t xml:space="preserve"> </t>
        </is>
      </c>
      <c r="C7" s="4" t="inlineStr">
        <is>
          <t xml:space="preserve"> </t>
        </is>
      </c>
      <c r="D7" s="4" t="inlineStr">
        <is>
          <t xml:space="preserve"> </t>
        </is>
      </c>
      <c r="E7" s="4" t="inlineStr">
        <is>
          <t xml:space="preserve"> </t>
        </is>
      </c>
    </row>
    <row r="8">
      <c r="A8" s="3" t="inlineStr">
        <is>
          <t>Litigation (Details) [Line Items]</t>
        </is>
      </c>
      <c r="B8" s="4" t="inlineStr">
        <is>
          <t xml:space="preserve"> </t>
        </is>
      </c>
      <c r="C8" s="4" t="inlineStr">
        <is>
          <t xml:space="preserve"> </t>
        </is>
      </c>
      <c r="D8" s="4" t="inlineStr">
        <is>
          <t xml:space="preserve"> </t>
        </is>
      </c>
      <c r="E8" s="4" t="inlineStr">
        <is>
          <t xml:space="preserve"> </t>
        </is>
      </c>
    </row>
    <row r="9">
      <c r="A9" s="4" t="inlineStr">
        <is>
          <t>Loss Contingency, Damages Awarded, Value</t>
        </is>
      </c>
      <c r="B9" s="4" t="inlineStr">
        <is>
          <t xml:space="preserve"> </t>
        </is>
      </c>
      <c r="C9" s="4" t="inlineStr">
        <is>
          <t xml:space="preserve"> </t>
        </is>
      </c>
      <c r="D9" s="4" t="inlineStr">
        <is>
          <t xml:space="preserve"> </t>
        </is>
      </c>
      <c r="E9" s="6" t="n">
        <v>4900000</v>
      </c>
    </row>
    <row r="10">
      <c r="A10" s="4" t="inlineStr">
        <is>
          <t>Litigation Case, Interest Rate on Damages Awarded</t>
        </is>
      </c>
      <c r="B10" s="4" t="inlineStr">
        <is>
          <t xml:space="preserve"> </t>
        </is>
      </c>
      <c r="C10" s="4" t="inlineStr">
        <is>
          <t xml:space="preserve"> </t>
        </is>
      </c>
      <c r="D10" s="10" t="n">
        <v>0.0575</v>
      </c>
      <c r="E10" s="4" t="inlineStr">
        <is>
          <t xml:space="preserve"> </t>
        </is>
      </c>
    </row>
    <row r="11">
      <c r="A11" s="4" t="inlineStr">
        <is>
          <t>Business Opportunity [Member] | Aeroflex [Member]</t>
        </is>
      </c>
      <c r="B11" s="4" t="inlineStr">
        <is>
          <t xml:space="preserve"> </t>
        </is>
      </c>
      <c r="C11" s="4" t="inlineStr">
        <is>
          <t xml:space="preserve"> </t>
        </is>
      </c>
      <c r="D11" s="4" t="inlineStr">
        <is>
          <t xml:space="preserve"> </t>
        </is>
      </c>
      <c r="E11" s="4" t="inlineStr">
        <is>
          <t xml:space="preserve"> </t>
        </is>
      </c>
    </row>
    <row r="12">
      <c r="A12" s="3" t="inlineStr">
        <is>
          <t>Litigation (Details) [Line Items]</t>
        </is>
      </c>
      <c r="B12" s="4" t="inlineStr">
        <is>
          <t xml:space="preserve"> </t>
        </is>
      </c>
      <c r="C12" s="4" t="inlineStr">
        <is>
          <t xml:space="preserve"> </t>
        </is>
      </c>
      <c r="D12" s="4" t="inlineStr">
        <is>
          <t xml:space="preserve"> </t>
        </is>
      </c>
      <c r="E12" s="4" t="inlineStr">
        <is>
          <t xml:space="preserve"> </t>
        </is>
      </c>
    </row>
    <row r="13">
      <c r="A13" s="4" t="inlineStr">
        <is>
          <t>Loss Contingency, Damages Awarded, Value</t>
        </is>
      </c>
      <c r="B13" s="4" t="inlineStr">
        <is>
          <t xml:space="preserve"> </t>
        </is>
      </c>
      <c r="C13" s="6" t="n">
        <v>1300000</v>
      </c>
      <c r="D13" s="4" t="inlineStr">
        <is>
          <t xml:space="preserve"> </t>
        </is>
      </c>
      <c r="E13" s="4" t="inlineStr">
        <is>
          <t xml:space="preserve"> </t>
        </is>
      </c>
    </row>
    <row r="14">
      <c r="A14" s="4" t="inlineStr">
        <is>
          <t>Non-Disclosure Agreements [Member] | Aeroflex [Member]</t>
        </is>
      </c>
      <c r="B14" s="4" t="inlineStr">
        <is>
          <t xml:space="preserve"> </t>
        </is>
      </c>
      <c r="C14" s="4" t="inlineStr">
        <is>
          <t xml:space="preserve"> </t>
        </is>
      </c>
      <c r="D14" s="4" t="inlineStr">
        <is>
          <t xml:space="preserve"> </t>
        </is>
      </c>
      <c r="E14" s="4" t="inlineStr">
        <is>
          <t xml:space="preserve"> </t>
        </is>
      </c>
    </row>
    <row r="15">
      <c r="A15" s="3" t="inlineStr">
        <is>
          <t>Litigation (Details) [Line Items]</t>
        </is>
      </c>
      <c r="B15" s="4" t="inlineStr">
        <is>
          <t xml:space="preserve"> </t>
        </is>
      </c>
      <c r="C15" s="4" t="inlineStr">
        <is>
          <t xml:space="preserve"> </t>
        </is>
      </c>
      <c r="D15" s="4" t="inlineStr">
        <is>
          <t xml:space="preserve"> </t>
        </is>
      </c>
      <c r="E15" s="4" t="inlineStr">
        <is>
          <t xml:space="preserve"> </t>
        </is>
      </c>
    </row>
    <row r="16">
      <c r="A16" s="4" t="inlineStr">
        <is>
          <t>Loss Contingency, Damages Awarded, Value</t>
        </is>
      </c>
      <c r="B16" s="4" t="inlineStr">
        <is>
          <t xml:space="preserve"> </t>
        </is>
      </c>
      <c r="C16" s="5" t="n">
        <v>1500000</v>
      </c>
      <c r="D16" s="4" t="inlineStr">
        <is>
          <t xml:space="preserve"> </t>
        </is>
      </c>
      <c r="E16" s="4" t="inlineStr">
        <is>
          <t xml:space="preserve"> </t>
        </is>
      </c>
    </row>
    <row r="17">
      <c r="A17" s="4" t="inlineStr">
        <is>
          <t>Total Damages Award by Court [Member] | Aeroflex [Member]</t>
        </is>
      </c>
      <c r="B17" s="4" t="inlineStr">
        <is>
          <t xml:space="preserve"> </t>
        </is>
      </c>
      <c r="C17" s="4" t="inlineStr">
        <is>
          <t xml:space="preserve"> </t>
        </is>
      </c>
      <c r="D17" s="4" t="inlineStr">
        <is>
          <t xml:space="preserve"> </t>
        </is>
      </c>
      <c r="E17" s="4" t="inlineStr">
        <is>
          <t xml:space="preserve"> </t>
        </is>
      </c>
    </row>
    <row r="18">
      <c r="A18" s="3" t="inlineStr">
        <is>
          <t>Litigation (Details) [Line Items]</t>
        </is>
      </c>
      <c r="B18" s="4" t="inlineStr">
        <is>
          <t xml:space="preserve"> </t>
        </is>
      </c>
      <c r="C18" s="4" t="inlineStr">
        <is>
          <t xml:space="preserve"> </t>
        </is>
      </c>
      <c r="D18" s="4" t="inlineStr">
        <is>
          <t xml:space="preserve"> </t>
        </is>
      </c>
      <c r="E18" s="4" t="inlineStr">
        <is>
          <t xml:space="preserve"> </t>
        </is>
      </c>
    </row>
    <row r="19">
      <c r="A19" s="4" t="inlineStr">
        <is>
          <t>Loss Contingency, Damages Awarded, Value</t>
        </is>
      </c>
      <c r="B19" s="4" t="inlineStr">
        <is>
          <t xml:space="preserve"> </t>
        </is>
      </c>
      <c r="C19" s="6" t="n">
        <v>2800000</v>
      </c>
      <c r="D19" s="4" t="inlineStr">
        <is>
          <t xml:space="preserve"> </t>
        </is>
      </c>
      <c r="E19" s="4" t="inlineStr">
        <is>
          <t xml:space="preserve"> </t>
        </is>
      </c>
    </row>
    <row r="20">
      <c r="A20" s="4" t="inlineStr">
        <is>
          <t>Additional Punitive Damages [Member] | Aeroflex [Member]</t>
        </is>
      </c>
      <c r="B20" s="4" t="inlineStr">
        <is>
          <t xml:space="preserve"> </t>
        </is>
      </c>
      <c r="C20" s="4" t="inlineStr">
        <is>
          <t xml:space="preserve"> </t>
        </is>
      </c>
      <c r="D20" s="4" t="inlineStr">
        <is>
          <t xml:space="preserve"> </t>
        </is>
      </c>
      <c r="E20" s="4" t="inlineStr">
        <is>
          <t xml:space="preserve"> </t>
        </is>
      </c>
    </row>
    <row r="21">
      <c r="A21" s="3" t="inlineStr">
        <is>
          <t>Litigation (Details) [Line Items]</t>
        </is>
      </c>
      <c r="B21" s="4" t="inlineStr">
        <is>
          <t xml:space="preserve"> </t>
        </is>
      </c>
      <c r="C21" s="4" t="inlineStr">
        <is>
          <t xml:space="preserve"> </t>
        </is>
      </c>
      <c r="D21" s="4" t="inlineStr">
        <is>
          <t xml:space="preserve"> </t>
        </is>
      </c>
      <c r="E21" s="4" t="inlineStr">
        <is>
          <t xml:space="preserve"> </t>
        </is>
      </c>
    </row>
    <row r="22">
      <c r="A22" s="4" t="inlineStr">
        <is>
          <t>Loss Contingency, Damages Awarded, Value</t>
        </is>
      </c>
      <c r="B22" s="4" t="inlineStr">
        <is>
          <t xml:space="preserve"> </t>
        </is>
      </c>
      <c r="C22" s="4" t="inlineStr">
        <is>
          <t xml:space="preserve"> </t>
        </is>
      </c>
      <c r="D22" s="4" t="inlineStr">
        <is>
          <t xml:space="preserve"> </t>
        </is>
      </c>
      <c r="E22" s="5" t="n">
        <v>2100000</v>
      </c>
    </row>
    <row r="23">
      <c r="A23" s="4" t="inlineStr">
        <is>
          <t>Loss Contingency, Damages Sought, Value</t>
        </is>
      </c>
      <c r="B23" s="4" t="inlineStr">
        <is>
          <t xml:space="preserve"> </t>
        </is>
      </c>
      <c r="C23" s="4" t="inlineStr">
        <is>
          <t xml:space="preserve"> </t>
        </is>
      </c>
      <c r="D23" s="4" t="inlineStr">
        <is>
          <t xml:space="preserve"> </t>
        </is>
      </c>
      <c r="E23" s="6" t="n">
        <v>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5" customWidth="1" min="5" max="5"/>
    <col width="14" customWidth="1" min="6" max="6"/>
    <col width="14" customWidth="1" min="7" max="7"/>
  </cols>
  <sheetData>
    <row r="1">
      <c r="A1" s="1" t="inlineStr">
        <is>
          <t>Stock Options (Details) - USD ($)</t>
        </is>
      </c>
      <c r="C1" s="2" t="inlineStr">
        <is>
          <t>3 Months Ended</t>
        </is>
      </c>
      <c r="E1" s="2" t="inlineStr">
        <is>
          <t>9 Months Ended</t>
        </is>
      </c>
    </row>
    <row r="2">
      <c r="B2" s="2" t="inlineStr">
        <is>
          <t>Jan. 18, 2017</t>
        </is>
      </c>
      <c r="C2" s="2" t="inlineStr">
        <is>
          <t>Dec. 31, 2022</t>
        </is>
      </c>
      <c r="D2" s="2" t="inlineStr">
        <is>
          <t>Dec. 31, 2021</t>
        </is>
      </c>
      <c r="E2" s="2" t="inlineStr">
        <is>
          <t>Dec. 31, 2022</t>
        </is>
      </c>
      <c r="F2" s="2" t="inlineStr">
        <is>
          <t>Dec. 31, 2021</t>
        </is>
      </c>
      <c r="G2" s="2" t="inlineStr">
        <is>
          <t>Mar. 31, 2022</t>
        </is>
      </c>
    </row>
    <row r="3">
      <c r="A3" s="3" t="inlineStr">
        <is>
          <t>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 (in Dollars per share)</t>
        </is>
      </c>
      <c r="B4" s="7" t="n">
        <v>0.1</v>
      </c>
      <c r="C4" s="7" t="n">
        <v>0.1</v>
      </c>
      <c r="D4" s="4" t="inlineStr">
        <is>
          <t xml:space="preserve"> </t>
        </is>
      </c>
      <c r="E4" s="7" t="n">
        <v>0.1</v>
      </c>
      <c r="F4" s="4" t="inlineStr">
        <is>
          <t xml:space="preserve"> </t>
        </is>
      </c>
      <c r="G4" s="7" t="n">
        <v>0.1</v>
      </c>
    </row>
    <row r="5">
      <c r="A5" s="4" t="inlineStr">
        <is>
          <t>Common Stock, Capital Shares Reserved for Future Issuance (in Shares)</t>
        </is>
      </c>
      <c r="B5" s="5" t="n">
        <v>2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Nonvested Award, Cost Not yet Recognized, Amount</t>
        </is>
      </c>
      <c r="B6" s="4" t="inlineStr">
        <is>
          <t xml:space="preserve"> </t>
        </is>
      </c>
      <c r="C6" s="6" t="n">
        <v>27222</v>
      </c>
      <c r="D6" s="4" t="inlineStr">
        <is>
          <t xml:space="preserve"> </t>
        </is>
      </c>
      <c r="E6" s="6" t="n">
        <v>27222</v>
      </c>
      <c r="F6" s="4" t="inlineStr">
        <is>
          <t xml:space="preserve"> </t>
        </is>
      </c>
      <c r="G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2 years 4 months 24 days</t>
        </is>
      </c>
      <c r="F7" s="4" t="inlineStr">
        <is>
          <t xml:space="preserve"> </t>
        </is>
      </c>
      <c r="G7" s="4" t="inlineStr">
        <is>
          <t xml:space="preserve"> </t>
        </is>
      </c>
    </row>
    <row r="8">
      <c r="A8" s="4" t="inlineStr">
        <is>
          <t>Share-Based Payment Arrangement, Expense</t>
        </is>
      </c>
      <c r="B8" s="4" t="inlineStr">
        <is>
          <t xml:space="preserve"> </t>
        </is>
      </c>
      <c r="C8" s="6" t="n">
        <v>6234</v>
      </c>
      <c r="D8" s="6" t="n">
        <v>7514</v>
      </c>
      <c r="E8" s="6" t="n">
        <v>18703</v>
      </c>
      <c r="F8" s="6" t="n">
        <v>19848</v>
      </c>
      <c r="G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Op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Terms of Award</t>
        </is>
      </c>
      <c r="B11" s="4" t="inlineStr">
        <is>
          <t>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xpiration Perio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Rights</t>
        </is>
      </c>
      <c r="B13" s="4" t="inlineStr">
        <is>
          <t>Options are exercisable on a cumulative basis, 20% at or after each of the first, second, and third anniversary of the grant and 40% after the fourth year anniversary.</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vailable for Grant (in Shares)</t>
        </is>
      </c>
      <c r="B14" s="4" t="inlineStr">
        <is>
          <t xml:space="preserve"> </t>
        </is>
      </c>
      <c r="C14" s="5" t="n">
        <v>138500</v>
      </c>
      <c r="D14" s="4" t="inlineStr">
        <is>
          <t xml:space="preserve"> </t>
        </is>
      </c>
      <c r="E14" s="5" t="n">
        <v>138500</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Details) - Share-based Payment Arrangement, Option, Activity - USD ($)</t>
        </is>
      </c>
      <c r="B1" s="2" t="inlineStr">
        <is>
          <t>9 Months Ended</t>
        </is>
      </c>
      <c r="C1" s="2" t="inlineStr">
        <is>
          <t>12 Months Ended</t>
        </is>
      </c>
    </row>
    <row r="2">
      <c r="B2" s="2" t="inlineStr">
        <is>
          <t>Dec. 31, 2022</t>
        </is>
      </c>
      <c r="C2" s="2" t="inlineStr">
        <is>
          <t>Mar. 31, 2022</t>
        </is>
      </c>
    </row>
    <row r="3">
      <c r="A3" s="3" t="inlineStr">
        <is>
          <t>Share Based Payment Arrangement Option Activity Abstract</t>
        </is>
      </c>
      <c r="B3" s="4" t="inlineStr">
        <is>
          <t xml:space="preserve"> </t>
        </is>
      </c>
      <c r="C3" s="4" t="inlineStr">
        <is>
          <t xml:space="preserve"> </t>
        </is>
      </c>
    </row>
    <row r="4">
      <c r="A4" s="4" t="inlineStr">
        <is>
          <t>Outstanding, Number of Options</t>
        </is>
      </c>
      <c r="B4" s="4" t="inlineStr">
        <is>
          <t xml:space="preserve"> </t>
        </is>
      </c>
      <c r="C4" s="5" t="n">
        <v>111500</v>
      </c>
    </row>
    <row r="5">
      <c r="A5" s="4" t="inlineStr">
        <is>
          <t>Outstanding, Average Exercise Price</t>
        </is>
      </c>
      <c r="B5" s="4" t="inlineStr">
        <is>
          <t xml:space="preserve"> </t>
        </is>
      </c>
      <c r="C5" s="9" t="n">
        <v>3.14</v>
      </c>
    </row>
    <row r="6">
      <c r="A6" s="4" t="inlineStr">
        <is>
          <t>Outstanding, Average Remaining Contractual Term</t>
        </is>
      </c>
      <c r="B6" s="4" t="inlineStr">
        <is>
          <t>1 year 11 months 19 days</t>
        </is>
      </c>
      <c r="C6" s="4" t="inlineStr">
        <is>
          <t>2 years 8 months 19 days</t>
        </is>
      </c>
    </row>
    <row r="7">
      <c r="A7" s="4" t="inlineStr">
        <is>
          <t>Outstanding, Aggregate Intrinsic Value</t>
        </is>
      </c>
      <c r="B7" s="4" t="inlineStr">
        <is>
          <t xml:space="preserve"> </t>
        </is>
      </c>
      <c r="C7" s="6" t="n">
        <v>3680</v>
      </c>
    </row>
    <row r="8">
      <c r="A8" s="4" t="inlineStr">
        <is>
          <t>Balance, Average Exercise Price</t>
        </is>
      </c>
      <c r="B8" s="5" t="n">
        <v>54700</v>
      </c>
      <c r="C8" s="4" t="inlineStr">
        <is>
          <t xml:space="preserve"> </t>
        </is>
      </c>
    </row>
    <row r="9">
      <c r="A9" s="4" t="inlineStr">
        <is>
          <t>Balance, Average Exercise Price</t>
        </is>
      </c>
      <c r="B9" s="9" t="n">
        <v>3.18</v>
      </c>
      <c r="C9" s="4" t="inlineStr">
        <is>
          <t xml:space="preserve"> </t>
        </is>
      </c>
    </row>
    <row r="10">
      <c r="A10" s="4" t="inlineStr">
        <is>
          <t>Balance, Average Remaining Contractual Term</t>
        </is>
      </c>
      <c r="B10" s="4" t="inlineStr">
        <is>
          <t>1 year 6 months</t>
        </is>
      </c>
      <c r="C10" s="4" t="inlineStr">
        <is>
          <t xml:space="preserve"> </t>
        </is>
      </c>
    </row>
    <row r="11">
      <c r="A11" s="4" t="inlineStr">
        <is>
          <t>Options granted, Average Exercise Price</t>
        </is>
      </c>
      <c r="B11" s="5" t="n">
        <v>0</v>
      </c>
      <c r="C11" s="4" t="inlineStr">
        <is>
          <t xml:space="preserve"> </t>
        </is>
      </c>
    </row>
    <row r="12">
      <c r="A12" s="4" t="inlineStr">
        <is>
          <t>Options granted, Average Exercise Price</t>
        </is>
      </c>
      <c r="B12" s="6" t="n">
        <v>0</v>
      </c>
      <c r="C12" s="4" t="inlineStr">
        <is>
          <t xml:space="preserve"> </t>
        </is>
      </c>
    </row>
    <row r="13">
      <c r="A13" s="4" t="inlineStr">
        <is>
          <t>Options exercised, Average Exercise Price</t>
        </is>
      </c>
      <c r="B13" s="5" t="n">
        <v>0</v>
      </c>
      <c r="C13" s="4" t="inlineStr">
        <is>
          <t xml:space="preserve"> </t>
        </is>
      </c>
    </row>
    <row r="14">
      <c r="A14" s="4" t="inlineStr">
        <is>
          <t>Options exercised, Average Exercise Price</t>
        </is>
      </c>
      <c r="B14" s="6" t="n">
        <v>0</v>
      </c>
      <c r="C14" s="4" t="inlineStr">
        <is>
          <t xml:space="preserve"> </t>
        </is>
      </c>
    </row>
    <row r="15">
      <c r="A15" s="4" t="inlineStr">
        <is>
          <t>Options canceled/forfeited, Average Exercise Price</t>
        </is>
      </c>
      <c r="B15" s="5" t="n">
        <v>0</v>
      </c>
      <c r="C15" s="4" t="inlineStr">
        <is>
          <t xml:space="preserve"> </t>
        </is>
      </c>
    </row>
    <row r="16">
      <c r="A16" s="4" t="inlineStr">
        <is>
          <t>Options canceled/forfeited, Average Exercise Price</t>
        </is>
      </c>
      <c r="B16" s="6" t="n">
        <v>0</v>
      </c>
      <c r="C16" s="4" t="inlineStr">
        <is>
          <t xml:space="preserve"> </t>
        </is>
      </c>
    </row>
    <row r="17">
      <c r="A17" s="4" t="inlineStr">
        <is>
          <t>Outstanding, Number of Options</t>
        </is>
      </c>
      <c r="B17" s="5" t="n">
        <v>111500</v>
      </c>
      <c r="C17" s="4" t="inlineStr">
        <is>
          <t xml:space="preserve"> </t>
        </is>
      </c>
    </row>
    <row r="18">
      <c r="A18" s="4" t="inlineStr">
        <is>
          <t>Outstanding, Average Exercise Price</t>
        </is>
      </c>
      <c r="B18" s="9" t="n">
        <v>3.14</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Changes in Stockholders' Equity (Deficit) - USD ($)</t>
        </is>
      </c>
      <c r="B1" s="2" t="inlineStr">
        <is>
          <t>Series A Preferred Stock [Member] Preferred Stock [Member]</t>
        </is>
      </c>
      <c r="C1" s="2" t="inlineStr">
        <is>
          <t>Series B Preferred Stock [Member] Preferred Stock [Member]</t>
        </is>
      </c>
      <c r="D1" s="2" t="inlineStr">
        <is>
          <t>Common Stock [Member]</t>
        </is>
      </c>
      <c r="E1" s="2" t="inlineStr">
        <is>
          <t>Additional Paid-in Capital [Member]</t>
        </is>
      </c>
      <c r="F1" s="2" t="inlineStr">
        <is>
          <t>Retained Earnings [Member]</t>
        </is>
      </c>
      <c r="G1" s="2" t="inlineStr">
        <is>
          <t>Total</t>
        </is>
      </c>
    </row>
    <row r="2">
      <c r="A2" s="4" t="inlineStr">
        <is>
          <t>Balances at Mar. 31, 2021</t>
        </is>
      </c>
      <c r="B2" s="6" t="n">
        <v>3695998</v>
      </c>
      <c r="C2" s="6" t="n">
        <v>1147367</v>
      </c>
      <c r="D2" s="6" t="n">
        <v>325586</v>
      </c>
      <c r="E2" s="6" t="n">
        <v>7318620</v>
      </c>
      <c r="F2" s="6" t="n">
        <v>-7270042</v>
      </c>
      <c r="G2" s="6" t="n">
        <v>5217529</v>
      </c>
    </row>
    <row r="3">
      <c r="A3" s="4" t="inlineStr">
        <is>
          <t>Balances (in Shares) at Mar. 31, 2021</t>
        </is>
      </c>
      <c r="B3" s="5" t="n">
        <v>500000</v>
      </c>
      <c r="C3" s="5" t="n">
        <v>166667</v>
      </c>
      <c r="D3" s="5" t="n">
        <v>3255887</v>
      </c>
      <c r="E3" s="4" t="inlineStr">
        <is>
          <t xml:space="preserve"> </t>
        </is>
      </c>
      <c r="F3" s="4" t="inlineStr">
        <is>
          <t xml:space="preserve"> </t>
        </is>
      </c>
      <c r="G3" s="4" t="inlineStr">
        <is>
          <t xml:space="preserve"> </t>
        </is>
      </c>
    </row>
    <row r="4">
      <c r="A4" s="4" t="inlineStr">
        <is>
          <t>8% Dividends on Preferred Stock</t>
        </is>
      </c>
      <c r="B4" s="6" t="n">
        <v>180000</v>
      </c>
      <c r="C4" s="6" t="n">
        <v>60000</v>
      </c>
      <c r="D4" s="4" t="inlineStr">
        <is>
          <t xml:space="preserve"> </t>
        </is>
      </c>
      <c r="E4" s="5" t="n">
        <v>-240000</v>
      </c>
      <c r="F4" s="4" t="inlineStr">
        <is>
          <t xml:space="preserve"> </t>
        </is>
      </c>
      <c r="G4" s="5" t="n">
        <v>240000</v>
      </c>
    </row>
    <row r="5">
      <c r="A5" s="4" t="inlineStr">
        <is>
          <t>Dividend Payments</t>
        </is>
      </c>
      <c r="B5" s="5" t="n">
        <v>-180000</v>
      </c>
      <c r="C5" s="5" t="n">
        <v>-60000</v>
      </c>
      <c r="D5" s="4" t="inlineStr">
        <is>
          <t xml:space="preserve"> </t>
        </is>
      </c>
      <c r="E5" s="4" t="inlineStr">
        <is>
          <t xml:space="preserve"> </t>
        </is>
      </c>
      <c r="F5" s="4" t="inlineStr">
        <is>
          <t xml:space="preserve"> </t>
        </is>
      </c>
      <c r="G5" s="5" t="n">
        <v>-240000</v>
      </c>
    </row>
    <row r="6">
      <c r="A6" s="4" t="inlineStr">
        <is>
          <t>Stock-based compensation</t>
        </is>
      </c>
      <c r="B6" s="4" t="inlineStr">
        <is>
          <t xml:space="preserve"> </t>
        </is>
      </c>
      <c r="C6" s="4" t="inlineStr">
        <is>
          <t xml:space="preserve"> </t>
        </is>
      </c>
      <c r="D6" s="4" t="inlineStr">
        <is>
          <t xml:space="preserve"> </t>
        </is>
      </c>
      <c r="E6" s="5" t="n">
        <v>19848</v>
      </c>
      <c r="F6" s="4" t="inlineStr">
        <is>
          <t xml:space="preserve"> </t>
        </is>
      </c>
      <c r="G6" s="5" t="n">
        <v>19848</v>
      </c>
    </row>
    <row r="7">
      <c r="A7" s="4" t="inlineStr">
        <is>
          <t>Net income (loss)</t>
        </is>
      </c>
      <c r="B7" s="4" t="inlineStr">
        <is>
          <t xml:space="preserve"> </t>
        </is>
      </c>
      <c r="C7" s="4" t="inlineStr">
        <is>
          <t xml:space="preserve"> </t>
        </is>
      </c>
      <c r="D7" s="4" t="inlineStr">
        <is>
          <t xml:space="preserve"> </t>
        </is>
      </c>
      <c r="E7" s="4" t="inlineStr">
        <is>
          <t xml:space="preserve"> </t>
        </is>
      </c>
      <c r="F7" s="5" t="n">
        <v>1769799</v>
      </c>
      <c r="G7" s="5" t="n">
        <v>1769799</v>
      </c>
    </row>
    <row r="8">
      <c r="A8" s="4" t="inlineStr">
        <is>
          <t>Balances at Dec. 31, 2021</t>
        </is>
      </c>
      <c r="B8" s="6" t="n">
        <v>3695998</v>
      </c>
      <c r="C8" s="6" t="n">
        <v>1147367</v>
      </c>
      <c r="D8" s="6" t="n">
        <v>325586</v>
      </c>
      <c r="E8" s="5" t="n">
        <v>7098468</v>
      </c>
      <c r="F8" s="5" t="n">
        <v>-5500243</v>
      </c>
      <c r="G8" s="5" t="n">
        <v>6767176</v>
      </c>
    </row>
    <row r="9">
      <c r="A9" s="4" t="inlineStr">
        <is>
          <t>Balances (in Shares) at Dec. 31, 2021</t>
        </is>
      </c>
      <c r="B9" s="5" t="n">
        <v>500000</v>
      </c>
      <c r="C9" s="5" t="n">
        <v>166667</v>
      </c>
      <c r="D9" s="5" t="n">
        <v>3255887</v>
      </c>
      <c r="E9" s="4" t="inlineStr">
        <is>
          <t xml:space="preserve"> </t>
        </is>
      </c>
      <c r="F9" s="4" t="inlineStr">
        <is>
          <t xml:space="preserve"> </t>
        </is>
      </c>
      <c r="G9" s="4" t="inlineStr">
        <is>
          <t xml:space="preserve"> </t>
        </is>
      </c>
    </row>
    <row r="10">
      <c r="A10" s="4" t="inlineStr">
        <is>
          <t>Balances at Sep. 30, 2021</t>
        </is>
      </c>
      <c r="B10" s="6" t="n">
        <v>3695998</v>
      </c>
      <c r="C10" s="6" t="n">
        <v>1147367</v>
      </c>
      <c r="D10" s="6" t="n">
        <v>325586</v>
      </c>
      <c r="E10" s="5" t="n">
        <v>7170954</v>
      </c>
      <c r="F10" s="5" t="n">
        <v>-5694865</v>
      </c>
      <c r="G10" s="5" t="n">
        <v>6645040</v>
      </c>
    </row>
    <row r="11">
      <c r="A11" s="4" t="inlineStr">
        <is>
          <t>Balances (in Shares) at Sep. 30, 2021</t>
        </is>
      </c>
      <c r="B11" s="5" t="n">
        <v>500000</v>
      </c>
      <c r="C11" s="5" t="n">
        <v>166667</v>
      </c>
      <c r="D11" s="5" t="n">
        <v>3255887</v>
      </c>
      <c r="E11" s="4" t="inlineStr">
        <is>
          <t xml:space="preserve"> </t>
        </is>
      </c>
      <c r="F11" s="4" t="inlineStr">
        <is>
          <t xml:space="preserve"> </t>
        </is>
      </c>
      <c r="G11" s="4" t="inlineStr">
        <is>
          <t xml:space="preserve"> </t>
        </is>
      </c>
    </row>
    <row r="12">
      <c r="A12" s="4" t="inlineStr">
        <is>
          <t>8% Dividends on Preferred Stock</t>
        </is>
      </c>
      <c r="B12" s="6" t="n">
        <v>60000</v>
      </c>
      <c r="C12" s="6" t="n">
        <v>20000</v>
      </c>
      <c r="D12" s="4" t="inlineStr">
        <is>
          <t xml:space="preserve"> </t>
        </is>
      </c>
      <c r="E12" s="5" t="n">
        <v>-80000</v>
      </c>
      <c r="F12" s="4" t="inlineStr">
        <is>
          <t xml:space="preserve"> </t>
        </is>
      </c>
      <c r="G12" s="5" t="n">
        <v>80000</v>
      </c>
    </row>
    <row r="13">
      <c r="A13" s="4" t="inlineStr">
        <is>
          <t>Dividend Payments</t>
        </is>
      </c>
      <c r="B13" s="5" t="n">
        <v>-60000</v>
      </c>
      <c r="C13" s="5" t="n">
        <v>-20000</v>
      </c>
      <c r="D13" s="4" t="inlineStr">
        <is>
          <t xml:space="preserve"> </t>
        </is>
      </c>
      <c r="E13" s="4" t="inlineStr">
        <is>
          <t xml:space="preserve"> </t>
        </is>
      </c>
      <c r="F13" s="4" t="inlineStr">
        <is>
          <t xml:space="preserve"> </t>
        </is>
      </c>
      <c r="G13" s="5" t="n">
        <v>-80000</v>
      </c>
    </row>
    <row r="14">
      <c r="A14" s="4" t="inlineStr">
        <is>
          <t>Stock-based compensation</t>
        </is>
      </c>
      <c r="B14" s="4" t="inlineStr">
        <is>
          <t xml:space="preserve"> </t>
        </is>
      </c>
      <c r="C14" s="4" t="inlineStr">
        <is>
          <t xml:space="preserve"> </t>
        </is>
      </c>
      <c r="D14" s="4" t="inlineStr">
        <is>
          <t xml:space="preserve"> </t>
        </is>
      </c>
      <c r="E14" s="5" t="n">
        <v>7514</v>
      </c>
      <c r="F14" s="4" t="inlineStr">
        <is>
          <t xml:space="preserve"> </t>
        </is>
      </c>
      <c r="G14" s="5" t="n">
        <v>7514</v>
      </c>
    </row>
    <row r="15">
      <c r="A15" s="4" t="inlineStr">
        <is>
          <t>Net income (loss)</t>
        </is>
      </c>
      <c r="B15" s="4" t="inlineStr">
        <is>
          <t xml:space="preserve"> </t>
        </is>
      </c>
      <c r="C15" s="4" t="inlineStr">
        <is>
          <t xml:space="preserve"> </t>
        </is>
      </c>
      <c r="D15" s="4" t="inlineStr">
        <is>
          <t xml:space="preserve"> </t>
        </is>
      </c>
      <c r="E15" s="4" t="inlineStr">
        <is>
          <t xml:space="preserve"> </t>
        </is>
      </c>
      <c r="F15" s="5" t="n">
        <v>194622</v>
      </c>
      <c r="G15" s="5" t="n">
        <v>194622</v>
      </c>
    </row>
    <row r="16">
      <c r="A16" s="4" t="inlineStr">
        <is>
          <t>Balances at Dec. 31, 2021</t>
        </is>
      </c>
      <c r="B16" s="6" t="n">
        <v>3695998</v>
      </c>
      <c r="C16" s="6" t="n">
        <v>1147367</v>
      </c>
      <c r="D16" s="6" t="n">
        <v>325586</v>
      </c>
      <c r="E16" s="5" t="n">
        <v>7098468</v>
      </c>
      <c r="F16" s="5" t="n">
        <v>-5500243</v>
      </c>
      <c r="G16" s="5" t="n">
        <v>6767176</v>
      </c>
    </row>
    <row r="17">
      <c r="A17" s="4" t="inlineStr">
        <is>
          <t>Balances (in Shares) at Dec. 31, 2021</t>
        </is>
      </c>
      <c r="B17" s="5" t="n">
        <v>500000</v>
      </c>
      <c r="C17" s="5" t="n">
        <v>166667</v>
      </c>
      <c r="D17" s="5" t="n">
        <v>3255887</v>
      </c>
      <c r="E17" s="4" t="inlineStr">
        <is>
          <t xml:space="preserve"> </t>
        </is>
      </c>
      <c r="F17" s="4" t="inlineStr">
        <is>
          <t xml:space="preserve"> </t>
        </is>
      </c>
      <c r="G17" s="4" t="inlineStr">
        <is>
          <t xml:space="preserve"> </t>
        </is>
      </c>
    </row>
    <row r="18">
      <c r="A18" s="4" t="inlineStr">
        <is>
          <t>Balances at Mar. 31, 2022</t>
        </is>
      </c>
      <c r="B18" s="6" t="n">
        <v>3695998</v>
      </c>
      <c r="C18" s="6" t="n">
        <v>1147367</v>
      </c>
      <c r="D18" s="6" t="n">
        <v>325586</v>
      </c>
      <c r="E18" s="5" t="n">
        <v>7018353</v>
      </c>
      <c r="F18" s="5" t="n">
        <v>-5960304</v>
      </c>
      <c r="G18" s="6" t="n">
        <v>6227000</v>
      </c>
    </row>
    <row r="19">
      <c r="A19" s="4" t="inlineStr">
        <is>
          <t>Balances (in Shares) at Mar. 31, 2022</t>
        </is>
      </c>
      <c r="B19" s="5" t="n">
        <v>500000</v>
      </c>
      <c r="C19" s="5" t="n">
        <v>166667</v>
      </c>
      <c r="D19" s="5" t="n">
        <v>3255887</v>
      </c>
      <c r="E19" s="4" t="inlineStr">
        <is>
          <t xml:space="preserve"> </t>
        </is>
      </c>
      <c r="F19" s="4" t="inlineStr">
        <is>
          <t xml:space="preserve"> </t>
        </is>
      </c>
      <c r="G19" s="5" t="n">
        <v>3255887</v>
      </c>
    </row>
    <row r="20">
      <c r="A20" s="4" t="inlineStr">
        <is>
          <t>8% Dividends on Preferred Stock</t>
        </is>
      </c>
      <c r="B20" s="6" t="n">
        <v>180000</v>
      </c>
      <c r="C20" s="6" t="n">
        <v>60000</v>
      </c>
      <c r="D20" s="4" t="inlineStr">
        <is>
          <t xml:space="preserve"> </t>
        </is>
      </c>
      <c r="E20" s="5" t="n">
        <v>-240000</v>
      </c>
      <c r="F20" s="4" t="inlineStr">
        <is>
          <t xml:space="preserve"> </t>
        </is>
      </c>
      <c r="G20" s="6" t="n">
        <v>240000</v>
      </c>
    </row>
    <row r="21">
      <c r="A21" s="4" t="inlineStr">
        <is>
          <t>Dividend Payments</t>
        </is>
      </c>
      <c r="B21" s="5" t="n">
        <v>-60000</v>
      </c>
      <c r="C21" s="5" t="n">
        <v>-20000</v>
      </c>
      <c r="D21" s="4" t="inlineStr">
        <is>
          <t xml:space="preserve"> </t>
        </is>
      </c>
      <c r="E21" s="4" t="inlineStr">
        <is>
          <t xml:space="preserve"> </t>
        </is>
      </c>
      <c r="F21" s="4" t="inlineStr">
        <is>
          <t xml:space="preserve"> </t>
        </is>
      </c>
      <c r="G21" s="5" t="n">
        <v>-80000</v>
      </c>
    </row>
    <row r="22">
      <c r="A22" s="4" t="inlineStr">
        <is>
          <t>Stock-based compensation</t>
        </is>
      </c>
      <c r="B22" s="4" t="inlineStr">
        <is>
          <t xml:space="preserve"> </t>
        </is>
      </c>
      <c r="C22" s="4" t="inlineStr">
        <is>
          <t xml:space="preserve"> </t>
        </is>
      </c>
      <c r="D22" s="4" t="inlineStr">
        <is>
          <t xml:space="preserve"> </t>
        </is>
      </c>
      <c r="E22" s="5" t="n">
        <v>18703</v>
      </c>
      <c r="F22" s="4" t="inlineStr">
        <is>
          <t xml:space="preserve"> </t>
        </is>
      </c>
      <c r="G22" s="5" t="n">
        <v>18703</v>
      </c>
    </row>
    <row r="23">
      <c r="A23" s="4" t="inlineStr">
        <is>
          <t>Net income (loss)</t>
        </is>
      </c>
      <c r="B23" s="4" t="inlineStr">
        <is>
          <t xml:space="preserve"> </t>
        </is>
      </c>
      <c r="C23" s="4" t="inlineStr">
        <is>
          <t xml:space="preserve"> </t>
        </is>
      </c>
      <c r="D23" s="4" t="inlineStr">
        <is>
          <t xml:space="preserve"> </t>
        </is>
      </c>
      <c r="E23" s="4" t="inlineStr">
        <is>
          <t xml:space="preserve"> </t>
        </is>
      </c>
      <c r="F23" s="5" t="n">
        <v>-317610</v>
      </c>
      <c r="G23" s="5" t="n">
        <v>-317610</v>
      </c>
    </row>
    <row r="24">
      <c r="A24" s="4" t="inlineStr">
        <is>
          <t>Balances at Dec. 31, 2022</t>
        </is>
      </c>
      <c r="B24" s="6" t="n">
        <v>3815998</v>
      </c>
      <c r="C24" s="6" t="n">
        <v>1187367</v>
      </c>
      <c r="D24" s="6" t="n">
        <v>325586</v>
      </c>
      <c r="E24" s="5" t="n">
        <v>6797056</v>
      </c>
      <c r="F24" s="5" t="n">
        <v>-6277914</v>
      </c>
      <c r="G24" s="6" t="n">
        <v>5848093</v>
      </c>
    </row>
    <row r="25">
      <c r="A25" s="4" t="inlineStr">
        <is>
          <t>Balances (in Shares) at Dec. 31, 2022</t>
        </is>
      </c>
      <c r="B25" s="5" t="n">
        <v>500000</v>
      </c>
      <c r="C25" s="5" t="n">
        <v>166667</v>
      </c>
      <c r="D25" s="5" t="n">
        <v>3255887</v>
      </c>
      <c r="E25" s="4" t="inlineStr">
        <is>
          <t xml:space="preserve"> </t>
        </is>
      </c>
      <c r="F25" s="4" t="inlineStr">
        <is>
          <t xml:space="preserve"> </t>
        </is>
      </c>
      <c r="G25" s="5" t="n">
        <v>3255887</v>
      </c>
    </row>
    <row r="26">
      <c r="A26" s="4" t="inlineStr">
        <is>
          <t>Balances at Sep. 30, 2022</t>
        </is>
      </c>
      <c r="B26" s="6" t="n">
        <v>3755998</v>
      </c>
      <c r="C26" s="6" t="n">
        <v>1167367</v>
      </c>
      <c r="D26" s="6" t="n">
        <v>325586</v>
      </c>
      <c r="E26" s="5" t="n">
        <v>6870822</v>
      </c>
      <c r="F26" s="5" t="n">
        <v>-6670541</v>
      </c>
      <c r="G26" s="6" t="n">
        <v>5449232</v>
      </c>
    </row>
    <row r="27">
      <c r="A27" s="4" t="inlineStr">
        <is>
          <t>Balances (in Shares) at Sep. 30, 2022</t>
        </is>
      </c>
      <c r="B27" s="5" t="n">
        <v>500000</v>
      </c>
      <c r="C27" s="5" t="n">
        <v>166667</v>
      </c>
      <c r="D27" s="5" t="n">
        <v>3255887</v>
      </c>
      <c r="E27" s="4" t="inlineStr">
        <is>
          <t xml:space="preserve"> </t>
        </is>
      </c>
      <c r="F27" s="4" t="inlineStr">
        <is>
          <t xml:space="preserve"> </t>
        </is>
      </c>
      <c r="G27" s="4" t="inlineStr">
        <is>
          <t xml:space="preserve"> </t>
        </is>
      </c>
    </row>
    <row r="28">
      <c r="A28" s="4" t="inlineStr">
        <is>
          <t>8% Dividends on Preferred Stock</t>
        </is>
      </c>
      <c r="B28" s="6" t="n">
        <v>60000</v>
      </c>
      <c r="C28" s="6" t="n">
        <v>20000</v>
      </c>
      <c r="D28" s="4" t="inlineStr">
        <is>
          <t xml:space="preserve"> </t>
        </is>
      </c>
      <c r="E28" s="5" t="n">
        <v>-80000</v>
      </c>
      <c r="F28" s="4" t="inlineStr">
        <is>
          <t xml:space="preserve"> </t>
        </is>
      </c>
      <c r="G28" s="5" t="n">
        <v>80000</v>
      </c>
    </row>
    <row r="29">
      <c r="A29" s="4" t="inlineStr">
        <is>
          <t>Stock-based compensation</t>
        </is>
      </c>
      <c r="B29" s="4" t="inlineStr">
        <is>
          <t xml:space="preserve"> </t>
        </is>
      </c>
      <c r="C29" s="4" t="inlineStr">
        <is>
          <t xml:space="preserve"> </t>
        </is>
      </c>
      <c r="D29" s="4" t="inlineStr">
        <is>
          <t xml:space="preserve"> </t>
        </is>
      </c>
      <c r="E29" s="5" t="n">
        <v>6234</v>
      </c>
      <c r="F29" s="4" t="inlineStr">
        <is>
          <t xml:space="preserve"> </t>
        </is>
      </c>
      <c r="G29" s="5" t="n">
        <v>6234</v>
      </c>
    </row>
    <row r="30">
      <c r="A30" s="4" t="inlineStr">
        <is>
          <t>Net income (loss)</t>
        </is>
      </c>
      <c r="B30" s="4" t="inlineStr">
        <is>
          <t xml:space="preserve"> </t>
        </is>
      </c>
      <c r="C30" s="4" t="inlineStr">
        <is>
          <t xml:space="preserve"> </t>
        </is>
      </c>
      <c r="D30" s="4" t="inlineStr">
        <is>
          <t xml:space="preserve"> </t>
        </is>
      </c>
      <c r="E30" s="4" t="inlineStr">
        <is>
          <t xml:space="preserve"> </t>
        </is>
      </c>
      <c r="F30" s="5" t="n">
        <v>392627</v>
      </c>
      <c r="G30" s="5" t="n">
        <v>392627</v>
      </c>
    </row>
    <row r="31">
      <c r="A31" s="4" t="inlineStr">
        <is>
          <t>Balances at Dec. 31, 2022</t>
        </is>
      </c>
      <c r="B31" s="6" t="n">
        <v>3815998</v>
      </c>
      <c r="C31" s="6" t="n">
        <v>1187367</v>
      </c>
      <c r="D31" s="6" t="n">
        <v>325586</v>
      </c>
      <c r="E31" s="6" t="n">
        <v>6797056</v>
      </c>
      <c r="F31" s="6" t="n">
        <v>-6277914</v>
      </c>
      <c r="G31" s="6" t="n">
        <v>5848093</v>
      </c>
    </row>
    <row r="32">
      <c r="A32" s="4" t="inlineStr">
        <is>
          <t>Balances (in Shares) at Dec. 31, 2022</t>
        </is>
      </c>
      <c r="B32" s="5" t="n">
        <v>500000</v>
      </c>
      <c r="C32" s="5" t="n">
        <v>166667</v>
      </c>
      <c r="D32" s="5" t="n">
        <v>3255887</v>
      </c>
      <c r="E32" s="4" t="inlineStr">
        <is>
          <t xml:space="preserve"> </t>
        </is>
      </c>
      <c r="F32" s="4" t="inlineStr">
        <is>
          <t xml:space="preserve"> </t>
        </is>
      </c>
      <c r="G32" s="5" t="n">
        <v>32558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Deficit) (Parenthetical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Additional Paid-in Capital [Member]</t>
        </is>
      </c>
      <c r="B3" s="4" t="inlineStr">
        <is>
          <t xml:space="preserve"> </t>
        </is>
      </c>
      <c r="C3" s="4" t="inlineStr">
        <is>
          <t xml:space="preserve"> </t>
        </is>
      </c>
      <c r="D3" s="4" t="inlineStr">
        <is>
          <t xml:space="preserve"> </t>
        </is>
      </c>
      <c r="E3" s="4" t="inlineStr">
        <is>
          <t xml:space="preserve"> </t>
        </is>
      </c>
    </row>
    <row r="4">
      <c r="A4" s="4" t="inlineStr">
        <is>
          <t>Dividends on Preferred Stock</t>
        </is>
      </c>
      <c r="B4" s="8" t="n">
        <v>0.08</v>
      </c>
      <c r="C4" s="8" t="n">
        <v>0.08</v>
      </c>
      <c r="D4" s="8" t="n">
        <v>0.08</v>
      </c>
      <c r="E4" s="8" t="n">
        <v>0.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 income</t>
        </is>
      </c>
      <c r="B4" s="6" t="n">
        <v>-317610</v>
      </c>
      <c r="C4" s="6" t="n">
        <v>1769799</v>
      </c>
    </row>
    <row r="5">
      <c r="A5" s="3" t="inlineStr">
        <is>
          <t>Adjustments to reconcile net (loss) income to net cash provided by (used in) operating activities</t>
        </is>
      </c>
      <c r="B5" s="4" t="inlineStr">
        <is>
          <t xml:space="preserve"> </t>
        </is>
      </c>
      <c r="C5" s="4" t="inlineStr">
        <is>
          <t xml:space="preserve"> </t>
        </is>
      </c>
    </row>
    <row r="6">
      <c r="A6" s="4" t="inlineStr">
        <is>
          <t>Deferred income taxes</t>
        </is>
      </c>
      <c r="B6" s="5" t="n">
        <v>-84449</v>
      </c>
      <c r="C6" s="5" t="n">
        <v>278447</v>
      </c>
    </row>
    <row r="7">
      <c r="A7" s="4" t="inlineStr">
        <is>
          <t>Depreciation and amortization</t>
        </is>
      </c>
      <c r="B7" s="5" t="n">
        <v>39553</v>
      </c>
      <c r="C7" s="5" t="n">
        <v>78225</v>
      </c>
    </row>
    <row r="8">
      <c r="A8" s="4" t="inlineStr">
        <is>
          <t>Amortization of right of use assets</t>
        </is>
      </c>
      <c r="B8" s="5" t="n">
        <v>145544</v>
      </c>
      <c r="C8" s="5" t="n">
        <v>154462</v>
      </c>
    </row>
    <row r="9">
      <c r="A9" s="4" t="inlineStr">
        <is>
          <t>(Recovery of) provision for inventory obsolescence</t>
        </is>
      </c>
      <c r="B9" s="5" t="n">
        <v>-8068</v>
      </c>
      <c r="C9" s="5" t="n">
        <v>25000</v>
      </c>
    </row>
    <row r="10">
      <c r="A10" s="4" t="inlineStr">
        <is>
          <t>Forgiveness of PPP Loan</t>
        </is>
      </c>
      <c r="B10" s="5" t="n">
        <v>0</v>
      </c>
      <c r="C10" s="5" t="n">
        <v>-722577</v>
      </c>
    </row>
    <row r="11">
      <c r="A11" s="4" t="inlineStr">
        <is>
          <t>Non-cash stock-based compensation</t>
        </is>
      </c>
      <c r="B11" s="5" t="n">
        <v>18703</v>
      </c>
      <c r="C11" s="5" t="n">
        <v>19848</v>
      </c>
    </row>
    <row r="12">
      <c r="A12" s="3" t="inlineStr">
        <is>
          <t>Changes in assets and liabilities:</t>
        </is>
      </c>
      <c r="B12" s="4" t="inlineStr">
        <is>
          <t xml:space="preserve"> </t>
        </is>
      </c>
      <c r="C12" s="4" t="inlineStr">
        <is>
          <t xml:space="preserve"> </t>
        </is>
      </c>
    </row>
    <row r="13">
      <c r="A13" s="4" t="inlineStr">
        <is>
          <t>(Increase) decrease in accounts receivable</t>
        </is>
      </c>
      <c r="B13" s="5" t="n">
        <v>-221313</v>
      </c>
      <c r="C13" s="5" t="n">
        <v>547937</v>
      </c>
    </row>
    <row r="14">
      <c r="A14" s="4" t="inlineStr">
        <is>
          <t>(Increase) decrease in inventories</t>
        </is>
      </c>
      <c r="B14" s="5" t="n">
        <v>-482594</v>
      </c>
      <c r="C14" s="5" t="n">
        <v>664714</v>
      </c>
    </row>
    <row r="15">
      <c r="A15" s="4" t="inlineStr">
        <is>
          <t>(Increase) in prepaid expenses &amp; other assets</t>
        </is>
      </c>
      <c r="B15" s="5" t="n">
        <v>-723572</v>
      </c>
      <c r="C15" s="5" t="n">
        <v>-23440</v>
      </c>
    </row>
    <row r="16">
      <c r="A16" s="4" t="inlineStr">
        <is>
          <t>Decrease (increase) in accounts payable and other accrued liabilities</t>
        </is>
      </c>
      <c r="B16" s="5" t="n">
        <v>252887</v>
      </c>
      <c r="C16" s="5" t="n">
        <v>-613440</v>
      </c>
    </row>
    <row r="17">
      <c r="A17" s="4" t="inlineStr">
        <is>
          <t>Decrease in accrued payroll, vacation pay and payroll taxes</t>
        </is>
      </c>
      <c r="B17" s="5" t="n">
        <v>-193077</v>
      </c>
      <c r="C17" s="5" t="n">
        <v>-81159</v>
      </c>
    </row>
    <row r="18">
      <c r="A18" s="4" t="inlineStr">
        <is>
          <t>Decrease in deferred revenues</t>
        </is>
      </c>
      <c r="B18" s="5" t="n">
        <v>-45420</v>
      </c>
      <c r="C18" s="5" t="n">
        <v>-51944</v>
      </c>
    </row>
    <row r="19">
      <c r="A19" s="4" t="inlineStr">
        <is>
          <t>Decrease in operating lease liabilities</t>
        </is>
      </c>
      <c r="B19" s="5" t="n">
        <v>-145544</v>
      </c>
      <c r="C19" s="5" t="n">
        <v>-154461</v>
      </c>
    </row>
    <row r="20">
      <c r="A20" s="4" t="inlineStr">
        <is>
          <t>Increase in accrued legal damages</t>
        </is>
      </c>
      <c r="B20" s="5" t="n">
        <v>193953</v>
      </c>
      <c r="C20" s="5" t="n">
        <v>156901</v>
      </c>
    </row>
    <row r="21">
      <c r="A21" s="4" t="inlineStr">
        <is>
          <t>Net cash (used in) provided by operating activities</t>
        </is>
      </c>
      <c r="B21" s="5" t="n">
        <v>-1571007</v>
      </c>
      <c r="C21" s="5" t="n">
        <v>2048312</v>
      </c>
    </row>
    <row r="22">
      <c r="A22" s="3" t="inlineStr">
        <is>
          <t>Cash flows from investing activities:</t>
        </is>
      </c>
      <c r="B22" s="4" t="inlineStr">
        <is>
          <t xml:space="preserve"> </t>
        </is>
      </c>
      <c r="C22" s="4" t="inlineStr">
        <is>
          <t xml:space="preserve"> </t>
        </is>
      </c>
    </row>
    <row r="23">
      <c r="A23" s="4" t="inlineStr">
        <is>
          <t>Purchases of equipment</t>
        </is>
      </c>
      <c r="B23" s="5" t="n">
        <v>-6136</v>
      </c>
      <c r="C23" s="5" t="n">
        <v>-4777</v>
      </c>
    </row>
    <row r="24">
      <c r="A24" s="4" t="inlineStr">
        <is>
          <t>Net cash used in investing activities</t>
        </is>
      </c>
      <c r="B24" s="5" t="n">
        <v>-6136</v>
      </c>
      <c r="C24" s="5" t="n">
        <v>-4777</v>
      </c>
    </row>
    <row r="25">
      <c r="A25" s="3" t="inlineStr">
        <is>
          <t>Cash flows from financing activities:</t>
        </is>
      </c>
      <c r="B25" s="4" t="inlineStr">
        <is>
          <t xml:space="preserve"> </t>
        </is>
      </c>
      <c r="C25" s="4" t="inlineStr">
        <is>
          <t xml:space="preserve"> </t>
        </is>
      </c>
    </row>
    <row r="26">
      <c r="A26" s="4" t="inlineStr">
        <is>
          <t>Payment of dividends</t>
        </is>
      </c>
      <c r="B26" s="5" t="n">
        <v>-80000</v>
      </c>
      <c r="C26" s="5" t="n">
        <v>-240000</v>
      </c>
    </row>
    <row r="27">
      <c r="A27" s="4" t="inlineStr">
        <is>
          <t>Net cash used in financing activities</t>
        </is>
      </c>
      <c r="B27" s="5" t="n">
        <v>-80000</v>
      </c>
      <c r="C27" s="5" t="n">
        <v>-240000</v>
      </c>
    </row>
    <row r="28">
      <c r="A28" s="4" t="inlineStr">
        <is>
          <t>Net (decrease) increase in cash and restricted cash</t>
        </is>
      </c>
      <c r="B28" s="5" t="n">
        <v>-1657143</v>
      </c>
      <c r="C28" s="5" t="n">
        <v>1803535</v>
      </c>
    </row>
    <row r="29">
      <c r="B29" s="5" t="n">
        <v>6960740</v>
      </c>
      <c r="C29" s="5" t="n">
        <v>5496325</v>
      </c>
    </row>
    <row r="30">
      <c r="A30" s="4" t="inlineStr">
        <is>
          <t>Taxes paid</t>
        </is>
      </c>
      <c r="B30" s="5" t="n">
        <v>0</v>
      </c>
      <c r="C30" s="5" t="n">
        <v>0</v>
      </c>
    </row>
    <row r="31">
      <c r="A31" s="4" t="inlineStr">
        <is>
          <t>Interest paid</t>
        </is>
      </c>
      <c r="B31" s="5" t="n">
        <v>0</v>
      </c>
      <c r="C31" s="5" t="n">
        <v>0</v>
      </c>
    </row>
    <row r="32">
      <c r="B32" s="5" t="n">
        <v>5303597</v>
      </c>
      <c r="C32" s="5" t="n">
        <v>7299860</v>
      </c>
    </row>
    <row r="33">
      <c r="A33" s="4" t="inlineStr">
        <is>
          <t>Cash</t>
        </is>
      </c>
      <c r="B33" s="5" t="n">
        <v>4949690</v>
      </c>
      <c r="C33" s="5" t="n">
        <v>3485275</v>
      </c>
    </row>
    <row r="34">
      <c r="A34" s="4" t="inlineStr">
        <is>
          <t>Restricted cash</t>
        </is>
      </c>
      <c r="B34" s="5" t="n">
        <v>2011050</v>
      </c>
      <c r="C34" s="5" t="n">
        <v>2011050</v>
      </c>
    </row>
    <row r="35">
      <c r="A35" s="4" t="inlineStr">
        <is>
          <t>Cash</t>
        </is>
      </c>
      <c r="B35" s="5" t="n">
        <v>3292547</v>
      </c>
      <c r="C35" s="5" t="n">
        <v>5288810</v>
      </c>
    </row>
    <row r="36">
      <c r="A36" s="4" t="inlineStr">
        <is>
          <t>Restricted cash</t>
        </is>
      </c>
      <c r="B36" s="6" t="n">
        <v>2011050</v>
      </c>
      <c r="C36" s="6" t="n">
        <v>20110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Organization, and Liquidity</t>
        </is>
      </c>
      <c r="B1" s="2" t="inlineStr">
        <is>
          <t>9 Months Ended</t>
        </is>
      </c>
    </row>
    <row r="2">
      <c r="B2" s="2" t="inlineStr">
        <is>
          <t>Dec. 31, 2022</t>
        </is>
      </c>
    </row>
    <row r="3">
      <c r="A3" s="3" t="inlineStr">
        <is>
          <t>Accounting Policies [Abstract]</t>
        </is>
      </c>
      <c r="B3" s="4" t="inlineStr">
        <is>
          <t xml:space="preserve"> </t>
        </is>
      </c>
    </row>
    <row r="4">
      <c r="A4" s="4" t="inlineStr">
        <is>
          <t>Basis of Accounting [Text Block]</t>
        </is>
      </c>
      <c r="B4" s="4" t="inlineStr">
        <is>
          <t>Note 1 Business, Organization and Liquidity Business and Organization Tel-Instrument Electronics Corp. (“Tel,” “TIC”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over the last two decades. The Company is publicly traded and was quoted on the Over-the-Counter Market Place (“OTCQB”) under the symbol “TIKK.” Liquidity On December 31, 2022, the Company had positive working capital of $3,142,693 as compared to working capital of $3,671,667 on March 31, 2022. This included approximately $5.3 million of cash including the $2 million restricted cash supporting the appeal bond. The Company has recorded total damages of $6,291,226 including accrued interest, as a result of the jury verdict associated with the Aeroflex litigation. The Company had a $5.6 million backlog on December 31, 2022. Bank of America renewed the Company line of credit with a maturity date of July 30, 2023. As of December 31, 2022, the line of credit draw remains at zero, with $690,000 available. Moving forward, we believe that our expected cash flows from operations and current cash balances, which amounted to approximately $5.3 million, including the approximately $2 million in restricted cash will be sufficient to operate in the normal course of business for the next 12 months from the issuance date of these unaudited condensed consolidated financial statements, including any payments for settlement of the litigation. After five quarters of severe supply chain disruption, the Company has started to see gradual improvement in parts availability, however on average long delivery timelines remain an issue. The Company has been mitigating this long lasting critical issue by placing perpetual supplier orders to stock production inventory for confirmed customer orders and projections. Currently, the Company has no material future capital expenditure requirements. Impact of the COVID-19 Coronaviru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will likely continue to be, extensive in many aspects of society, which has resulted, and will likely continue to result, in significant disruptions to the global economy as well as businesses and capital markets around the world. Impact of the COVID-19 Coronavirus (continued) On September 9, 2021, President Biden announced Executive Order 14042 (“Executive Order”) and related initiatives designed to lead the country out of the COVID-19 pandemic. The Executive Order includes policies that will require employees of contractors that do business with the federal government to be vaccinated. On September 24, 2021, The Safer Federal Workforce Task Force released COVID-19 vaccine guidance for Federal contractors and subcontractors. According to this guidance, covered employees must be fully vaccinated by December 8, 2021, or at the latest, by the first day of performance on a covered contract, absent the need for a disability or religious accommodation. In addition, covered contractors must follow the CDC’s mask and physical distance requirements for covered contractor employees and visitors. The Executive Order and the guidance apply to any prime contractor or subcontractor that is a party to a “contract or contract-like instrument” that includes a clause incorporating the requirements of the Executive Order. The new clause applied on or after October 15, 2021, to only new federal contracts, solicitations, contract extensions and renewals whose value exceeds $250,000. TIC currently does not have any federal contracts or similar contract-like instruments that are in excess of $250,000, however the vast majority of the TIC employees are fully vaccinated, and TIC is preparing for full compliance of the Executive Order should it app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In the opinion of management, the accompanying unaudited condensed consolidated financial statements contain all adjustments necessary to present fairly the financial position of Tel-Instrument Electronics Corp. as of December 31, 2022, the results of operations and change in stockholders’ equity for the three and nine months ended December 31, 2022 and December 31, 2021, and statements of cash flow for the nine months ended December 31, 2022 and December 31, 2021. These results are not necessarily indicative of the results to be expected for the full year. The unaudited condensed consolidated financial statements have been prepared in accordance with the requirements of Form 10-Q and consequently do not include disclosures normally made in an Annual Report on Form 10-K. The March 31, 2022, balance sheet included herein was derived from the audited financial statements included in the Company’s Annual Report on Form 10-K as of that date. Accordingly, the unaudited condensed consolidated financial statements included herein should be reviewed in conjunction with the financial statements and notes thereto included in the Company’s Annual Report on Form 10-K for the fiscal year ended March 31, 2022, as filed with the United States Securities and Exchange Commission (the “SEC”) on June 17, 2022 (the “Annual Report”). 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and ground radios. The Company recognizes revenue when the customer obtains control of the Company’s product based on the contractual shipping terms of the contract, which is usually at the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2.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ranging from 2 to 7 years. Amounts received for warranties are recorded as deferred revenue and recognized as revenue ratably over the respective term of the agreements. As of December 31, 2022, $319,911 is expected to be recognized from remaining performance obligations for extended warranties as compared to $386,907 at March 31, 2022. For the three and nine months ended December 31, 2022, the Company recognized revenue of $24,393 and $71,796 respectively from amounts that were included in Deferred Revenue as compared to $20,267 and $52,249, respectively from amounts that were included in Deferred Revenue for the three months and nine months ended December 31, 2021. The following table provides a summary of the changes in deferred revenues for the nine months ended December 31, 2022:
Deferred revenues at April 1, 2022 $ 386,907
Additional extended warranties 4,800
Revenue recognized for the nine months ended December 31, 2022 (71,796
)
Deferred revenues at December 31, 2022 $ 319,911 Other Deferred Revenues The Company sometimes receives payments in advance of shipment. These amounts are classified as other deferred revenues. For the periods ended December 31, 2022, and March 31, 2022, the Company has other deferred revenues of $43,575 and $21,999, respectively.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include a requirement of payment within a range from 30 to 60 days, or in certain cases, up-front deposits. In circumstances where the timing of revenue recognition differs from the timing of invoicing, the Company has determined that the Company's contracts do not include a significant financing component. Payments received prior to the delivery of units or services performed are recorded as deferred revenues. Taxes collected from customers, which are subsequently remitted to governmental authorities, are excluded from sal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to ASC 606. Disaggregation of revenue In the following tables, revenue is disaggregated by revenue category.
For the Three Months Ended December 31, 2022
Commercial
Government
Sales Distribution
Test Units $ 197,681 $ 1,838,697
$ 197,681 $ 1,838,697 The remainder of our revenues for the three months ended December 31, 2022, are derived from repairs and calibration of $193,848, replacement parts of $50,078, extended warranties of $29,393 and other revenues of $18,557. We do not disaggregate these revenue streams as they are not deemed an important element related to how management operates the business between segments.
For the Three Months Ended December 31, 2021
Commercial
Government
Sales Distribution
Test Units $ 91,688 $ 2,533,296
$ 91,688 $ 2,533,296 The remainder of our revenues for the three months ended December 31, 2021, are derived from repairs and calibration of $469,095, replacement parts of $37,186, extended warranties of $20,267 and other revenues of $20,000. We do not disaggregate these revenue streams as they are not deemed an important element related to how management operates the business between segments.
For the Nine Months Ended December 31, 2022
Commercial
Government
Sales Distribution
Test Units $ 399,613 $ 4,807,723
$ 399,613 $ 4,807,723 The remainder of our revenues for the nine months ended December 31, 2022, are derived from repairs and calibration of $1,124,213, replacement parts of $135,154, extended warranties of $86,797 and other revenues of $41,268. We do not disaggregate these revenue streams as they are not deemed an important element related to how management operates the business between segments.
For the Nine Months Ended December 31, 2021
Commercial
Government
Sales Distribution
Test Units $ 269,652 $ 9,012,562
$ 269,652 $ 9,012,562 The remainder of our revenues for the nine months ended December 31, 2021, are derived from repairs and calibration of $1,389,894, replacement parts of $170,430, extended warranties of $52,249 and other revenues of $20,000. We do not disaggregate these revenue streams as they are not deemed an important element related to how management operates the business between segments. In the following table, revenue is disaggregated by geography.
For the Three Months Ended December 31, 2022
For the Three Months Ended December 31, 2021
Geography
United States $ 1,267,013 $ 1,974,538
International 1,061,241 1,196,994
Total $ 2,328,254 $ 3,171,532
For the Nine Months Ended December 31, 2022
For the Nine Months Ended December 31, 2021
Geography
United States $ 5,252,138 $ 6,885,551
International 1,342,630 4,029,236
Total $ 6,594,768 $ 10,914,787 For the three months ended December 31, 2022, three customers accounted for sales of $472,752 or 20%, $320,284 or 14%, and $239,100 or 10%. For the nine months ended December 31, 2022, three customers accounted for sales of $1,123,685 or 17%, $769,370 or 12% and $627,951 or 10%. For the three months ended December 31, 2021, three customers accounted for sales of $673,758, $583,680 and $328,230 or 21%, 18% and 10% respectively. For the nine months ended December 31, 2021, four customers accounted for sales of $3,008,911, $1,585,620, $1,368,964 and $1,244,380 or 28%, 15%, 13% and 11% respectively. The Company, in addition to inside sales efforts, utilizes independent sales agents to sell its products to customers. A related party independent sales agent earned $43,778 and $71,458 in commissions for the three and nine months ended December 31, 2022, respectively. The sales agent earned $9,000 and $27,000 for sales and marketing assistance for the three and nine months ended December 31, 2022. The same related party independent sales agent earned $13,000 and $94,000 in commissions for the three and nine months ended December 31, 2021, respectively. The sales agent earned $9,000 and $27,000 for sales and marketing assistance for the three and nine months ended December 31, 2021, respectively.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three and nine months ended December 31, 2022 and 2021. New Accounting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The effective date of the new standard has been deferred to April 1, 2023. We do not expect the adoption of this standard to have a significant impact on our financial position and results of operation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13:30:32Z</dcterms:created>
  <dcterms:modified xmlns:dcterms="http://purl.org/dc/terms/" xmlns:xsi="http://www.w3.org/2001/XMLSchema-instance" xsi:type="dcterms:W3CDTF">2023-02-13T13:30:32Z</dcterms:modified>
</cp:coreProperties>
</file>